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BACKGROU" sheetId="10" state="visible" r:id="rId10"/>
    <sheet xmlns:r="http://schemas.openxmlformats.org/officeDocument/2006/relationships" name="SUMMARY OF SIGNIFICANT ACCOUNTI" sheetId="11" state="visible" r:id="rId11"/>
    <sheet xmlns:r="http://schemas.openxmlformats.org/officeDocument/2006/relationships" name="CONVERTIBLE LOAN RECEIVABLE" sheetId="12" state="visible" r:id="rId12"/>
    <sheet xmlns:r="http://schemas.openxmlformats.org/officeDocument/2006/relationships" name="GOODWILL AND INTANGIBLES, NET" sheetId="13" state="visible" r:id="rId13"/>
    <sheet xmlns:r="http://schemas.openxmlformats.org/officeDocument/2006/relationships" name="INVESTMENTS IN EQUITY SECURITIE" sheetId="14" state="visible" r:id="rId14"/>
    <sheet xmlns:r="http://schemas.openxmlformats.org/officeDocument/2006/relationships" name="OPERATING LEASES" sheetId="15" state="visible" r:id="rId15"/>
    <sheet xmlns:r="http://schemas.openxmlformats.org/officeDocument/2006/relationships" name="DEBT AND CREDIT FACILITIES" sheetId="16" state="visible" r:id="rId16"/>
    <sheet xmlns:r="http://schemas.openxmlformats.org/officeDocument/2006/relationships" name="COMMITMENTS AND CONTINGENCIES" sheetId="17" state="visible" r:id="rId17"/>
    <sheet xmlns:r="http://schemas.openxmlformats.org/officeDocument/2006/relationships" name="SHAREHOLDERS_ EQUITY" sheetId="18" state="visible" r:id="rId18"/>
    <sheet xmlns:r="http://schemas.openxmlformats.org/officeDocument/2006/relationships" name="RELATED PART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GOODWILL AND INTANGIBLES, NET (" sheetId="24" state="visible" r:id="rId24"/>
    <sheet xmlns:r="http://schemas.openxmlformats.org/officeDocument/2006/relationships" name="INVESTMENTS IN EQUITY SECURIT_2" sheetId="25" state="visible" r:id="rId25"/>
    <sheet xmlns:r="http://schemas.openxmlformats.org/officeDocument/2006/relationships" name="OPERATING LEASES (Tables)" sheetId="26" state="visible" r:id="rId26"/>
    <sheet xmlns:r="http://schemas.openxmlformats.org/officeDocument/2006/relationships" name="DEBT AND CREDIT FACILITIES (Tab" sheetId="27" state="visible" r:id="rId27"/>
    <sheet xmlns:r="http://schemas.openxmlformats.org/officeDocument/2006/relationships" name="SHAREHOLDERS_ EQUITY (Tables)" sheetId="28" state="visible" r:id="rId28"/>
    <sheet xmlns:r="http://schemas.openxmlformats.org/officeDocument/2006/relationships" name="SEGMENT REPORTING (Tables)" sheetId="29" state="visible" r:id="rId29"/>
    <sheet xmlns:r="http://schemas.openxmlformats.org/officeDocument/2006/relationships" name="SCHEDULE OF COMPUTATION OF DILU" sheetId="30" state="visible" r:id="rId30"/>
    <sheet xmlns:r="http://schemas.openxmlformats.org/officeDocument/2006/relationships" name="SCHEDULE OF REVENUE FROM PRODUC" sheetId="31" state="visible" r:id="rId31"/>
    <sheet xmlns:r="http://schemas.openxmlformats.org/officeDocument/2006/relationships" name="SCHEDULE OF PROPERTY AND EQUIPM" sheetId="32" state="visible" r:id="rId32"/>
    <sheet xmlns:r="http://schemas.openxmlformats.org/officeDocument/2006/relationships" name="SCHEDULE OF CHANGES IN FAIR VAL" sheetId="33" state="visible" r:id="rId33"/>
    <sheet xmlns:r="http://schemas.openxmlformats.org/officeDocument/2006/relationships" name="SUMMARY OF SIGNIFICANT ACCOUN_4" sheetId="34" state="visible" r:id="rId34"/>
    <sheet xmlns:r="http://schemas.openxmlformats.org/officeDocument/2006/relationships" name="CONVERTIBLE LOAN RECEIVABLE (De" sheetId="35" state="visible" r:id="rId35"/>
    <sheet xmlns:r="http://schemas.openxmlformats.org/officeDocument/2006/relationships" name="SCHEDULE OF CHANGES IN CARRYING" sheetId="36" state="visible" r:id="rId36"/>
    <sheet xmlns:r="http://schemas.openxmlformats.org/officeDocument/2006/relationships" name="SCHEDULE OF CARRYING VALUE OF I" sheetId="37" state="visible" r:id="rId37"/>
    <sheet xmlns:r="http://schemas.openxmlformats.org/officeDocument/2006/relationships" name="SCHEDULE OF FUTURE AMORTIZATION" sheetId="38" state="visible" r:id="rId38"/>
    <sheet xmlns:r="http://schemas.openxmlformats.org/officeDocument/2006/relationships" name="GOODWILL AND INTANGIBLES, NET_2" sheetId="39" state="visible" r:id="rId39"/>
    <sheet xmlns:r="http://schemas.openxmlformats.org/officeDocument/2006/relationships" name="SCHEDULE OF INVESTMENTS (Detail" sheetId="40" state="visible" r:id="rId40"/>
    <sheet xmlns:r="http://schemas.openxmlformats.org/officeDocument/2006/relationships" name="SCHEDULE OF LOSS FROM EQUITY ME" sheetId="41" state="visible" r:id="rId41"/>
    <sheet xmlns:r="http://schemas.openxmlformats.org/officeDocument/2006/relationships" name="INVESTMENTS IN EQUITY SECURIT_3" sheetId="42" state="visible" r:id="rId42"/>
    <sheet xmlns:r="http://schemas.openxmlformats.org/officeDocument/2006/relationships" name="SCHEDULE OF OPERATING LEASE LIA" sheetId="43" state="visible" r:id="rId43"/>
    <sheet xmlns:r="http://schemas.openxmlformats.org/officeDocument/2006/relationships" name="OPERATING LEASES (Details Narra" sheetId="44" state="visible" r:id="rId44"/>
    <sheet xmlns:r="http://schemas.openxmlformats.org/officeDocument/2006/relationships" name="SCHEDULE OF LONG-TERM DEBT (Det" sheetId="45" state="visible" r:id="rId45"/>
    <sheet xmlns:r="http://schemas.openxmlformats.org/officeDocument/2006/relationships" name="SCHEDULE OF MATURITIES OUTSTAND" sheetId="46" state="visible" r:id="rId46"/>
    <sheet xmlns:r="http://schemas.openxmlformats.org/officeDocument/2006/relationships" name="DEBT AND CREDIT FACILITIES (Det" sheetId="47" state="visible" r:id="rId47"/>
    <sheet xmlns:r="http://schemas.openxmlformats.org/officeDocument/2006/relationships" name="COMMITMENTS AND CONTINGENCIES (" sheetId="48" state="visible" r:id="rId48"/>
    <sheet xmlns:r="http://schemas.openxmlformats.org/officeDocument/2006/relationships" name="SUMMARY OF RESTRICTED STOCK ACT" sheetId="49" state="visible" r:id="rId49"/>
    <sheet xmlns:r="http://schemas.openxmlformats.org/officeDocument/2006/relationships" name="SCHEDULE OF STOCK OPTION ACTIVI" sheetId="50" state="visible" r:id="rId50"/>
    <sheet xmlns:r="http://schemas.openxmlformats.org/officeDocument/2006/relationships" name="SHAREHOLDERS_ EQUITY (Details N" sheetId="51" state="visible" r:id="rId51"/>
    <sheet xmlns:r="http://schemas.openxmlformats.org/officeDocument/2006/relationships" name="RELATED PARTIES (Details Narrat" sheetId="52" state="visible" r:id="rId52"/>
    <sheet xmlns:r="http://schemas.openxmlformats.org/officeDocument/2006/relationships" name="SCHEDULE OF OPERATIONS, ASSETS " sheetId="53" state="visible" r:id="rId53"/>
    <sheet xmlns:r="http://schemas.openxmlformats.org/officeDocument/2006/relationships" name="SCHEDULE OF RECONCILIATION OF N" sheetId="54" state="visible" r:id="rId54"/>
    <sheet xmlns:r="http://schemas.openxmlformats.org/officeDocument/2006/relationships" name="SEGMENT REPORTING (Details Narr"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678</t>
        </is>
      </c>
      <c r="C12" s="4" t="inlineStr">
        <is>
          <t xml:space="preserve"> </t>
        </is>
      </c>
    </row>
    <row r="13">
      <c r="A13" s="4" t="inlineStr">
        <is>
          <t>Entity Registrant Name</t>
        </is>
      </c>
      <c r="B13" s="4" t="inlineStr">
        <is>
          <t>SANARA MEDTECH INC.</t>
        </is>
      </c>
      <c r="C13" s="4" t="inlineStr">
        <is>
          <t xml:space="preserve"> </t>
        </is>
      </c>
    </row>
    <row r="14">
      <c r="A14" s="4" t="inlineStr">
        <is>
          <t>Entity Central Index Key</t>
        </is>
      </c>
      <c r="B14" s="4" t="inlineStr">
        <is>
          <t>0000714256</t>
        </is>
      </c>
      <c r="C14" s="4" t="inlineStr">
        <is>
          <t xml:space="preserve"> </t>
        </is>
      </c>
    </row>
    <row r="15">
      <c r="A15" s="4" t="inlineStr">
        <is>
          <t>Entity Tax Identification Number</t>
        </is>
      </c>
      <c r="B15" s="4" t="inlineStr">
        <is>
          <t>59-2219994</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200 Summit Ave</t>
        </is>
      </c>
      <c r="C17" s="4" t="inlineStr">
        <is>
          <t xml:space="preserve"> </t>
        </is>
      </c>
    </row>
    <row r="18">
      <c r="A18" s="4" t="inlineStr">
        <is>
          <t>Entity Address, Address Line Two</t>
        </is>
      </c>
      <c r="B18" s="4" t="inlineStr">
        <is>
          <t>Suite 414</t>
        </is>
      </c>
      <c r="C18" s="4" t="inlineStr">
        <is>
          <t xml:space="preserve"> </t>
        </is>
      </c>
    </row>
    <row r="19">
      <c r="A19" s="4" t="inlineStr">
        <is>
          <t>Entity Address, City or Town</t>
        </is>
      </c>
      <c r="B19" s="4" t="inlineStr">
        <is>
          <t>Fort Worth</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102</t>
        </is>
      </c>
      <c r="C21" s="4" t="inlineStr">
        <is>
          <t xml:space="preserve"> </t>
        </is>
      </c>
    </row>
    <row r="22">
      <c r="A22" s="4" t="inlineStr">
        <is>
          <t>City Area Code</t>
        </is>
      </c>
      <c r="B22" s="4" t="inlineStr">
        <is>
          <t>(817)</t>
        </is>
      </c>
      <c r="C22" s="4" t="inlineStr">
        <is>
          <t xml:space="preserve"> </t>
        </is>
      </c>
    </row>
    <row r="23">
      <c r="A23" s="4" t="inlineStr">
        <is>
          <t>Local Phone Number</t>
        </is>
      </c>
      <c r="B23" s="4" t="inlineStr">
        <is>
          <t>529-23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SMT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887853</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CKGROUND</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BACKGROUND</t>
        </is>
      </c>
      <c r="B4" s="4" t="inlineStr">
        <is>
          <t xml:space="preserve">NOTE 1 – NATURE OF BUSINESS AND BACKGROUND Sanara MedTech Inc. (together with its wholly owned
and majority owned subsidiaries on a consolidated basis, the “Company”) is a medical technology company focused on developing
and commercializing transformative technologies to improve clinical outcomes and reduce healthcare expenditures in the surgical, chronic
wound and skincare markets. Each of the Company’s products, services and technologies are designed to achieve the Company’s
goal of providing better clinical outcomes at a lower overall cost for patients, regardless of where they receive care. Through its two
operating segments, Sanara Surgical and Tissue Health Plus (“THP”), the Company strives to be one of the most innovative and
comprehensive providers of effective surgical, wound and skincare solutions and is continually seeking to expand its offerings for patients
requiring treatments across the entire continuum of care in the United States. As further discussed in Note 11, the Company
historically managed its business on the basis of one operating and reportable segment. During the second quarter of 2024, the
Company changed its reportable segments to reflect a change in the manner in which the business is managed. Based on the
Company’s growing investment in the value-based wound care strategy and how the Company’s chief operating decision
maker, the Chief Executive Officer, reviews operating results and makes decisions about resource allocation, the Company has two
reportable segments: Sanara Surgical and THP. Sanara Surgical The Sanara Surgical segment primarily markets and
sells soft tissue repair and bone fusion products for use in the operating room or other sterile environments. Sanara Surgical’s
soft tissue repair products include, among other products, the Company’s lead product, CellerateRX Surgical Activated Collagen (“CellerateRX
Surgical”), a hydrolyzed collagen that provides a moist environment for surgical sites to aid in the natural wound healing process,
and BIASURGE Advanced Surgical Solution, a sterile no-rinse, advanced surgical solution used for wound irrigation. Sanara Surgical’s
bone fusion products include, among other products, BiFORM, an osteoconductive, bioactive, porous implant that allows for bony ingrowth
across the graft site, and ALLOCYTE Plus, a human allograft cellular bone matrix containing bone-derived progenitor cells and conformable
bone fibers. Sanara Surgical also includes an in-house research
and development team, Rochal Technologies, with an extensive pipeline of innovative products under development. Tissue Health Plus Through the Company’s subsidiary, Tissue
Health Plus (formerly known as “WounDerm” and “United Wound and Skin Solutions, LLC”), the Company is
seeking to simplify skin health, starting with wound care through a unique strategy. Through THP, the Company plans to offer a first
of its kind value-based wound care program to payers and risk-bearing entities such as accountable care organizations and
value-based primary care companies. THP’s programs are expected to enable payers
to divest wound care spend risk, reduce wound related hospitalizations and improve patient quality of life. THP plans to coordinate delivery
of community and home-based wound care for its managed patients. Community-based care spans a variety of settings including physician
offices, skilled nursing facilities, assisted living facilities and senior living facilities. THP’s programs are intended to integrate
science and evidence-based medicine protocols to standardize wound prevention and treatment. The Company is preparing to launch its first pilot
program with a wound care provider group during the second quarter of 2025. As a result of the change in reportable segments,
certain prior period amounts have been recast to conform to the current period presentation. Throughout this Quarterly Report on Form
10-Q, unless otherwise indicated, amounts and activity reflect reclassifications related to the Company’s change in reportable segments.
The change in reportable segments had no impact on the Company’s previously reported Consolidated Balance Sheets, Consolidated Statements
of Operations, Consolidated Statements of Cash Flows or Consolidated Statements of Shareholders’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accompanying unaudited consolidated
financial statements include the accounts of Sanara MedTech Inc. and its wholly owned and majority-owned subsidiaries, as well as
other entities in which the Company has a controlling financial interest. All significant intercompany profits, losses, transactions
and balances have been eliminated in consolidation. Certain prior year amounts have been reclassified to conform to the current year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U.S. generally accepted accounting principles for complete financial
statements. In the opinion of management of the Company, all adjustments (consisting of normal accruals) considered necessary for a fair
presentation have been included. Operating results for interim periods are not necessarily indicative of the results that may be expected
for the full year period. These financial statements and notes should be read in conjunction with the financial statements for each of
the two years ended December 31, 2024 and 2023, which are included in the Company’s most recent Annual Report on Form 10-K.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revenue and expenses during the reporting period. However, actual results could differ from those estimates and there may be
changes to the Company’s estimates in future periods. Cash and Cash Equivalents The Company considers all highly liquid investments
purchased with an original maturity of three months or less to be cash equivalents. Income/Loss Per Share The Company computes income/loss per share in accordance
with Accounting Standards Codification (“ASC”) Topic 260, Earnings per Share, which requires the Company to present basic
and diluted income per share when the effect is dilutive. Basic income/loss per share is computed by dividing income/loss attributable
to common shareholders by the weighted average number of shares of common stock outstanding. Diluted income/loss per share is computed
similarly to basic income/loss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alculations for the periods presented as their inclusion would
have been anti-dilutive during the three months ended March 31, 2025 and 2024 due to the Company’s net loss. The following table summarizes the shares of common
stock that were potentially issuable but were excluded from the computation of diluted net loss per share for the three months ended March 31,
2025 and 2024 as such shares would have had an anti-dilutive effect: SCHEDULE OF COMPUTATION OF DILUTED NET LOSS PER SHARE
2025 2024
As of March 31,
2025 2024
Stock options (a) 31,013 90,833
Warrants (b) - 16,725
Unvested restricted stock 290,493 193,217
Anti-dilutive securities 290,493 193,217
(a) Shares underlying stock options assumed pursuant to the merger agreement with Precision Healing, Inc. (“Precision Healing”)
in April 2022.
(b) Shares underlying warrants assumed pursuant to the merger agreement with Precision Healing in April 2022. Revenue Recognition The Company recognizes revenue in accordance with
ASC Topic 606, Revenue from Contracts with Customers (“ASC 606”). Revenues are recognized when a purchase order is received
from the customer and control of the promised goods or services is transferred to the customer in an amount that reflects the consideration
the Company expects to be entitled to receive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the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5 or 2024.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ly one performance
obligation exists. For certain sales transactions, we incur group purchasing organization fees that are based on a contractual percentage
of applicable sales and are recorded as a reduction of the revenue for those transactions. Recognition of revenue as performance obligations are satisfied Product revenues are recognized when a purchase order
is received from the customer, the products are delivered, and control of the goods and services passes to the customer. Disaggregation of Revenue Revenue streams from product sales are summarized
below for the three months ended March 31, 2025 and 2024. SCHEDULE OF REVENUE FROM PRODUCT SALES AND ROYALTIES
2025 2024
Three Months Ended March 31,
2025 2024
Soft tissue repair products $ 20,532,440 $ 16,082,292
Bone fusion products 2,901,656 2,454,346
Total Net Revenue $ 23,434,096 $ 18,536,638 For the three months ended March 31, 2025 and
2024, all of the Company’s net revenue was generated from Sanara Surgical. The Company is preparing to launch the first THP pilot
program with a wound care provider group during the second quarter of 2025. Accounts Receivable Allowances Accounts receivable are typically due within 30 days
of invoicing. The Company establishes an allowance for credit losses to provide for an estimate of accounts receivable which are not expected
to be collectible. The Company bases the allowance on an assessment of customer creditworthiness, historical payment experience, the age
of outstanding receivables and other information as applicable and will record its allowance based on the estimated credit losses. The
Company’s accounts receivable balance, net was $ 11,861,502 12,408,819 8,474,965 179,034 65,000 1,041,801 1,173,441 5,825 4,897 Inventories Inventories are stated at the lower of cost or net
realizable value, with cost computed on a first-in, first-out basis. Inventories consist primarily of finished goods, and also include
an immaterial amount of raw materials and related packaging components. The Company recorded inventory obsolescence expense of $ 199,278 95,235 490,242 534,549 Property and Equipment Property and equipment are stated at cost, less
accumulated depreciation. Depreciation is recorded using the straight-line method over the estimated useful lives of the related
assets, ranging from two ten
years SCHEDULE OF PROPERTY AND EQUIPMENT
Useful Life March 31, December 31,
Computers 3 5 $ 221,074 $ 295,963
Office equipment 3 7 210,534 216,491
Furniture and fixtures 5 10 335,108 346,508
Leasehold improvements 2 5 180,668 181,968
Internal use software (in development) 5 1,652,295 -
Property and equipment, gross 2,599,679 1,040,930
Less accumulated depreciation (543,558 ) (608,613 )
Property and equipment, net $ 2,056,121 $ 432,317 Depreciation expense related to property and equipment
was $ 46,258 132,969 Internal Use Software The Company accounts for costs incurred to
develop or acquire computer software for internal use in accordance with ASC Topic 350-40, Intangibles – Goodwill and Other (“ASC 350-40”).
The Company capitalizes costs incurred during the application development stage, which generally includes employee compensation and
benefits costs as well as third-party developer fees to design the software configuration and interfaces, coding, installation and
testing. The Company begins capitalization of qualifying costs
when the preliminary project stage is completed, management has authorized further funding for the completion of the project, and it is probable that the project will be completed and the software will be used to perform the function intended.
Costs incurred during the preliminary project stage along with post implementation stages of internal-use computer software are expensed
as incurred. The Company also capitalizes costs related to specific upgrades and enhancements when it is probable the expenditures would
result in additional functionality. The Company has been developing internal use
software in conjunction with the development and future release of the THP platform. The development phase of this internal use
software began at the beginning of January 2025, and it was still in the development phase as of March 31, 2025. Therefore, under
ASC 350-40 the project includes capitalizable costs of employees and external vendors who are developing the application which is
expected to continue during the second and third quarter of 2025. To date, this consists of approximately $ 1.7 five
years Goodwill The excess of purchase price over the fair value of
identifiable net assets acquired in business combinations is recorded as goodwill. As of March 31, 2025 and December 31, 2024,
all of the Company’s goodwill relates to the acquisition of Scendia Biologics, LLC (“Scendia”), which is included in
the Sanara Surgical segment. Goodwill has an indefinite useful life and is not amortized. Goodwill is tested annually as of December 31
for impairment, or more frequently if circumstances indicate impairment may have occurred. The Company may first perform a qualitative
assessment to determine if it is more likely than not that the fair value of the reporting unit is less than the respective carrying value.
If it is determined that it is more likely than not that a reporting unit’s fair value is less than its carrying value, then the
Company will determine the fair value of the reporting unit and record an impairment charge for the difference between fair value and
carrying value (not to exceed the carrying amount of goodwill). No Intangible Assets Intangible assets are stated at cost of acquisition
less accumulated amortization and impairment loss, if any. Cost of acquisition includes the purchase price and any cost directly attributable
to bringing the asset to its working condition for the intended use. The Company amortizes its finite-lived intangible assets on a straight-line
basis over the estimated useful life of the respective assets which is generally the life of the related patents or licenses, seven years
for customer relationships and five years for assembled workforces. See Note 4 for more information on intangible assets. Impairment of Long-Lived Assets Long-lived assets, including certain identifiable
intangibles held and to be used by the Company, are reviewed for impairment whenever events or changes in circumstances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fair value less cost to sell. No 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in the same issuer.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As discussed further in
Note 5, as of March 31, 2025, the Company had three investments that were recorded applying the equity method of accounting.
The Company did not have any investments recorded applying the equity method of accounting as of March 31, 2024 other than the investment in SI Technologies (as defined and described in Note 5), which had not yet commenced activities. The
Company’s proportionate share of the net income (loss) resulting from these investments is reported under the line item
captioned “Share of losses from equity method investments” in the Company’s Consolidated Statements of Operations.
The Company’s equity method investments are adjusted each period for the Company’s share of the investee’s income
or loss and dividend paid, if any. The Company classifies distributions received from its equity method investments using the
cumulative earnings approach in the Company’s Consolidated Statements of Cash Flows. The Company has reviewed the carrying value of its
investments and has determined there was no impairment or observable price changes as of or for the three months ended March 31,
2025 and 2024. 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the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other than acquisition-related expenses, approximate fair value because of the short-term nature
of these instruments. The fair value of acquisition-related accrued expenses is categorized as Level 2 of the fair value hierarchy. The
value of these instruments has been estimated using discounted cash flow analysis based on the Company’s incremental borrowing
rate. The carrying value of the Company’s CRG Term Loan (defined below), which has a fixed interest rate approximates fair value
based on instruments with similar terms (Level 2 inputs). The fair value of the contingent earnout consideration and the acquisition
date fair value of goodwill and intangibles related to the acquisitions discussed in Notes 4 and 8 are based on Level 3 inputs. Liabilities for contingent consideration related to
the acquisition of assets from The Hymed Group Corporation (“Hymed”) and Applied Nutritionals, LLC (“Applied”)
in August 2023 (the “Applied Asset Purchase”) are measured at fair value each reporting period, with the acquisition-date
fair value included as part of the consideration transferred. The contingent consideration for the Scendia acquisition was settled as
of September 30, 2024, and the final earnout payment of approximately $ 1.1 SCHEDULE OF CHANGES IN FAIR VALUE FOR CONTINGENT EARNOUT CONSIDERATION
Balance at December 31, 2024 $ 748,001
Revaluation of earnout liability 23,000
Balance at March 31, 2025 $ 771,001 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 will not be realized. Share-based Compensation The Company accounts for share-based compensation
to employees and nonemployees in accordance with ASC Topic 718, Compensation – Stock Compensation. Share-based compensation is measured
at the grant date, based on the fair value of the award, and is recognized as expense over the stipulated vesting period, if any. The
Company estimates the fair value of share-based payments using the Black-Scholes option-pricing model for common stock options and warrants,
and the closing price of the Company’s common stock for grants of common stock, including restricted stock awards. Research and Development Costs Research and development (“R&amp;D”) expenses
consist of personnel-related expenses, including salaries, share-based compensation and benefits for all personnel directly engaged in
R&amp;D activities, contracted services, materials, prototype expenses and allocated overhead, which is comprised of compensation and
benefits, lease expense and other facilities-related costs. R&amp;D expenses include costs related to enhancements to the Company’s
currently available products and additional investments in the product and platform development pipeline. The Company expenses R&amp;D
costs as incurred. Recently Adopted Accounting Pronouncements In November 2023, the Financial Accounting Standards
Board (“FASB”) issued Accounting Standards Updates (“ASU”) 2023-07, Segment Reporting (Topic 280): Improvements
to Reportable Segment Disclosures (“ASU 2023-07”), which requires disclosure of incremental segment information on an annual
and interim basis. ASU 2023-07 is effective for fiscal years beginning after December 15, 2023, and interim periods within fiscal years
beginning after December 15, 2024 on a retrospective basis. The Company adopted the new guidance effective for its annual report for
the fiscal year ended December 31, 2024, and for interim filings beginning with the interim period ended March 31, 2025. The adoption
did not have a material impact on the Company’s consolidated financial position, results of operations or cash flows. See Note
11 for segment reporting disclosures. Recently Issued Accounting Pronouncements In December 2023, FASB issued ASU 2023-09, Income
Taxes (Topic 740): Improvements to Income Tax Disclosures (“ASU 2023-09”), which expands the disclosure required for income
taxes. ASU 2023-09 is effective for fiscal years beginning after December 15, 2024, with early adoption permitted. The Company is currently
evaluating the effect of this pronouncement on its disclosures. In November 2024, FASB issued ASU 2024-03,
Income Statement-Reporting Comprehensive Income-Expense Disaggregation Disclosures (Subtopic 220-40): Disaggregation of Income
Statement Expenses (“ASU 2024-03”), which requires new disclosures providing further detail of a company’s income statement expense line
items. ASU 2024-03 is effective for fiscal years beginning after December 15, 2026, and interim reporting periods beginning after
December 15, 2027. Early adoption is permitted. The Company is currently evaluating the effect of this pronouncement on its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LOAN RECEIVABLE</t>
        </is>
      </c>
      <c r="B1" s="2" t="inlineStr">
        <is>
          <t>3 Months Ended</t>
        </is>
      </c>
    </row>
    <row r="2">
      <c r="B2" s="2" t="inlineStr">
        <is>
          <t>Mar. 31, 2025</t>
        </is>
      </c>
    </row>
    <row r="3">
      <c r="A3" s="3" t="inlineStr">
        <is>
          <t>Receivables [Abstract]</t>
        </is>
      </c>
      <c r="B3" s="4" t="inlineStr">
        <is>
          <t xml:space="preserve"> </t>
        </is>
      </c>
    </row>
    <row r="4">
      <c r="A4" s="4" t="inlineStr">
        <is>
          <t>CONVERTIBLE LOAN RECEIVABLE</t>
        </is>
      </c>
      <c r="B4" s="4" t="inlineStr">
        <is>
          <t xml:space="preserve">NOTE 3 – CONVERTIBLE LOAN RECEIVABLE In connection with a potential equity investment
in Biomimetic Innovations Limited (“BMI”), an unaffiliated entity engaged in the development of certain surgical technologies,
the Company entered into a convertible loan agreement in July 2024 pursuant to which the Company loaned $ 1,079,391 October 1, 2024 January 15, 2025 8 zero 1,101,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S, NET</t>
        </is>
      </c>
      <c r="B4" s="4" t="inlineStr">
        <is>
          <t xml:space="preserve">NOTE 4 – GOODWILL AND INTANGIBLES, NET The changes in the carrying amount of the Company’s
goodwill were as follows: SCHEDULE OF CHANGES IN CARRYING AMOUNT OF GOODWILL
Total
Balance as of December 31, 2023 $ 3,601,781
Acquisitions -
Balance as of December 31, 2024 3,601,781
Acquisitions -
Balance as of March 31, 2025 $ 3,601,781 In connection with the change in reportable operating
segments, the Company reassessed goodwill as the segments are presented in this report.
Goodwill was recorded in connection with the acquisition of Scendia and is included entirely within the Sanara Surgical segment. The Company’s
assessment determined that these changes, or any other matters noted, did not alter the Company’s conclusion that goodwill is not
impaired as of March 31, 2025 or 2024. The carrying values of the Company’s intangible
assets were as follows for the periods presented: SCHEDULE OF CARRYING VALUE OF INTANGIBLE ASSETS
March 31, 2025 December 31, 2024
Cost Accumulated Net Cost Accumulated Net
Amortizable Intangible Assets:
Patents and Other IP $ 38,032,240 $ (5,592,399 ) $ 32,439,841 $ 38,009,240 $ (5,008,856 ) $ 33,000,384
Customer relationships and other 7,948,299 (3,301,002 ) 4,647,297 7,948,299 (3,007,118 ) 4,941,181
Licenses 6,784,278 (1,857,419 ) 4,926,859 4,793,879 (1,728,668 ) 3,065,211
Total $ 52,764,817 $ (10,750,820 ) $ 42,013,997 $ 50,751,418 $ (9,744,642 ) $ 41,006,776 As of March 31, 2025, the weighted-average amortization
period for finite-lived intangible assets was 14.2 1,078,152 972,451 SCHEDULE OF FUTURE AMORTIZATION EXPENSE
Remainder of 2025 $ 3,220,376
2026 4,287,531
2027 4,181,502
2028 4,140,443
2029 3,629,372
2030 2,701,445
Thereafter 19,853,328
Total $ 42,013,997 The Company has reviewed the carrying value of intangible
assets and has determined there was no impairment during the three months ended March 31, 2025 or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EQUITY SECURITIES</t>
        </is>
      </c>
      <c r="B1" s="2" t="inlineStr">
        <is>
          <t>3 Months Ended</t>
        </is>
      </c>
    </row>
    <row r="2">
      <c r="B2" s="2" t="inlineStr">
        <is>
          <t>Mar. 31, 2025</t>
        </is>
      </c>
    </row>
    <row r="3">
      <c r="A3" s="3" t="inlineStr">
        <is>
          <t>Schedule of Investments [Abstract]</t>
        </is>
      </c>
      <c r="B3" s="4" t="inlineStr">
        <is>
          <t xml:space="preserve"> </t>
        </is>
      </c>
    </row>
    <row r="4">
      <c r="A4" s="4" t="inlineStr">
        <is>
          <t>INVESTMENTS IN EQUITY SECURITIES</t>
        </is>
      </c>
      <c r="B4" s="4" t="inlineStr">
        <is>
          <t xml:space="preserve">NOTE 5 – 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DirectDerm In July 2020, the Company made a $ 500,000 7,142,857 2.9 3,571,430 250,000 3,571,429 250,000 8.1 Pixalere In June 2021, the Company invested $ 2,084,278 278,587 27.3 27.3 93,879 Effective January 2, 2025, the Company entered
into a series of agreements whereby Pixalere Canada redeemed the Company’s Pixalere Shares and, in exchange, the Company received additional
rights related to the Pixalere System to be utilized in the THP technology platform (the “Pixalere Redemption”).
Specifically, the Company’s exclusive license agreement for the Pixalere System was amended to provide the Company (i)
possession, control and ability to modify a copy of the source code used in the Pixalere System, (ii) the ability to use, license,
sublicense or sell the licensed software in additional territories outside of the United States and (iii) all de-identified patient
data owned by Pixalere Canada. In addition, as part of the Pixalere Redemption, Pixalere USA redeemed Pixalere Canada’s equity ownership in
Pixalere USA. The Company determined that the fair value of assets
exchanged in the Pixalere Redemption was not determinable with reliability. Therefore the Company recorded the transaction as a nonmonetary
exchange of assets and reclassified the carrying value of its investment in the Pixalere Shares as an intangible asset for the amended
license agreement. The Company also eliminated the 27.3 ChemoMouthpiece In September 2024, the Company, through its wholly
owned subsidiary, Sanara CMP LLC (“Sanara CMP”), entered into a Unit Purchase Agreement (the “Unit Purchase Agreement”)
with ChemoMouthpiece, LLC (“CMp”), pursuant to which Sanara CMP purchased 100,674.72 5.0 49.6649 6.64 6.59 The Company has reviewed the characteristics of Sanara
CMP’s investment in CMp in accordance with ASC Topic 323, Investments - Equity Method and Joint Ventures (“ASC 323”) and determined that Sanara CMP made a non-controlling investment in a limited
liability company. According to the guidance provided in ASC 323-30-S99-1, investments in limited liability companies whereby an investor
holds more than a 3% to 5% ownership interest would generally be accounted for under the equity method of accounting. Therefore, the Company
utilized the equity method of accounting for this investment and recorded its initial investment at cost plus transaction costs. Sanara
CMP’s share of the earnings or losses of CMp is recorded in the Company’s Consolidated Statements of Operations. SI Technologies In November 2022, the Company established a 50/50
strategic alliance, SI Healthcare Technologies, LLC (“SI Technologies”) (formerly known as SI Wound Care, LLC), with InfuSystem
Holdings, Inc. (“InfuSystem”). In connection with the Unit Purchase Agreement with
CMp, the Company, CMp, certain subsidiaries of CMp, InfuSystem and SI Technologies, entered into an Exclusive Distribution Agreement (the
“Distribution Agreement”) pursuant to which SI Technologies was appointed as the sole and exclusive U.S. distributor of CMp’s
Standard Chemo Regiment Kits. The parties to the Distribution Agreement also entered
into an Intellectual Property Rights Agreement, pursuant to which SI Technologies was granted the exclusive right to use CMp’s intellectual
property rights to permit resale and use of the CMp Product in the United States. The Company has reviewed the characteristics of the
Company’s investment in SI Technologies in accordance with ASC 323 and determined that the Company made a non-controlling investment
in a limited liability company. According to the guidance provided in ASC 323-30-S99-1, investments in limited liability companies whereby
an investor holds more than a 3% to 5% ownership interest would generally be accounted for under the equity method of accounting. Therefore,
the Company utilized the equity method of accounting for this investment and recorded its initial investment at cost. The Company’s
share of the earnings or losses of SI Technologies is recorded in the Company’s Consolidated Statements of Operations. BMI On January 16, 2025, the Company entered into a share
subscription and shareholders’ agreement ( the
“Subscription Agreement”), pursuant to which the Company made an initial cash investment in BMI totaling approximately €3.0
million. The initial cash investment of €3.0 million and the Company’s previously announced convertible loan to BMI of €1.0
million (see Note 3), were converted into 8,230 ordinary shares of BMI, constituting approximately 6.67% of the outstanding equity
of BMI as of January 16, 2025. The Company also agreed to contribute an additional €4.0 million to BMI through a series of capital
contributions in exchange for 8,230 additional ordinary shares of BMI upon the achievement of certain milestones, which are expected
to occur at various points during 2025 and 2026. The Company has reviewed the characteristics of the
Company’s investment in BMI in accordance with ASC 323 and determined that the Company made a non-controlling investment in a limited
liability company. In accordance with ASC 323-30-S99-1, the Company
utilized the equity method of accounting for this investment and recorded its initial investment at cost. The Company’s share of
the earnings or losses of BMI is recorded in the Company’s Consolidated Statements of Operations. In connection with the Subscription Agreement, the
Company entered into a license and distribution agreement with BMI (the “BMI License Agreement”) pursuant to which the Company
acquired the exclusive U.S. marketing, sales and distribution rights to certain BMI products, for use in the treatment of a wound or
injury caused by a traumatic incident. Pursuant to the BMI License Agreement, the Company was appointed by BMI as the exclusive distributor
to promote, market, offer to sell, transfer, distribute and sell certain BMI products for trauma indications inside the United States
and its territories. See Note 8 for more information regarding the BMI License Agreement. The following table summarizes the Company’s
investments for the periods presented: SCHEDULE OF INVESTMENTS
March 31, 2025 December 31, 2024
Carrying Amount Economic Interest Carrying Amount Economic Interest
Equity Method Investments
ChemoMouthpiece, LLC $ 5,098,210 6.59 % $ 5,172,242 6.59 %
SI Healthcare Technologies, LLC 40,703 50.00 % 40,703 50.00 %
Biomimetic Innovations Limited 4,551,370 6.67 % - - %
Total Equity Method Investments $ 9,690,283 $ 5,212,945
Cost Method Investments
Direct Dermatology, Inc. $ 1,000,000 $ 1,000,000
Pixalere Healthcare Inc. - 2,084,278
Total Cost Method Investments $ 1,000,000 $ 3,084,278
Total Investments $ 10,690,283 $ 8,297,223 The following table summarizes the Company’s
share of losses from equity method investments reflected in the Company’s Consolidated Statements of Operations for the periods
presented: SCHEDULE OF LOSS FROM EQUITY METHOD INVESTMENT
2025 2024
Three Months Ended March 31,
2025 2024
Investments
ChemoMouthpiece, LLC $ (74,032 ) $ -
SI Healthcare Technologies, LLC - -
Biomimetic Innovations Limited (69,576 ) -
Total $ (143,608 ) $ -
Loss from equity method investment $ (143,608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5</t>
        </is>
      </c>
    </row>
    <row r="3">
      <c r="A3" s="3" t="inlineStr">
        <is>
          <t>Operating Leases</t>
        </is>
      </c>
      <c r="B3" s="4" t="inlineStr">
        <is>
          <t xml:space="preserve"> </t>
        </is>
      </c>
    </row>
    <row r="4">
      <c r="A4" s="4" t="inlineStr">
        <is>
          <t>OPERATING LEASES</t>
        </is>
      </c>
      <c r="B4" s="4" t="inlineStr">
        <is>
          <t xml:space="preserve">NOTE 6 – OPERATING LEASES The Company periodically enters operating lease contracts
for office space and equipment. Arrangements are evaluated at inception to determine whether such arrangements constitute a lease. Right
of use assets (“ROU assets”) represent the right to use an underlying asset for the lease term, and lease liabilities represent
the obligation to make lease payments arising from the lease. Operating lease ROU assets and liabilities were recognized on the transition
date based on the present value of lease payments over the respective lease term, with the office space ROU asset adjusted for deferred
rent liability. As of March 31, 2025, the Company had two
material operating leases for office space. The leases had remaining lease terms of 72 five
months In accordance with ASC Topic 842, Leases, the Company
has recorded ROU assets of $ 1,173,851 1,317,657 131,568
138,798 135,594
133,509 The present value of the Company’s operating
lease liabilities as of March 31, 2025 is shown below: Maturity of Operating Lease Liabilities SCHEDULE OF OPERATING LEASE LIABILITY
March 31,
Remainder of 2025 $ 310,779
2026 286,751
2027 291,220
2028 295,689
2029 300,158
2030 303,891
Thereafter 77,090
Total lease payments 1,865,578
Less imputed interest (547,921 )
Present Value of Lease Liabilities $ 1,317,657
Operating lease liabilities – current $ 229,710
Operating lease liabilities – long-term $ 1,087,947 As of March 31, 2025, the Company’s operating
leases had a weighted average remaining lease term of 5.7 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5</t>
        </is>
      </c>
    </row>
    <row r="3">
      <c r="A3" s="3" t="inlineStr">
        <is>
          <t>Debt Disclosure [Abstract]</t>
        </is>
      </c>
      <c r="B3" s="4" t="inlineStr">
        <is>
          <t xml:space="preserve"> </t>
        </is>
      </c>
    </row>
    <row r="4">
      <c r="A4" s="4" t="inlineStr">
        <is>
          <t>DEBT AND CREDIT FACILITIES</t>
        </is>
      </c>
      <c r="B4" s="4" t="inlineStr">
        <is>
          <t xml:space="preserve">NOTE 7 – DEBT AND CREDIT FACILITIES CRG Term Loan Agreement On April 17, 2024 (the “Closing Date”),
the Company entered into a term loan agreement, by and among the Company, as borrower, the subsidiary guarantors party thereto from time
to time (collectively, the “Guarantors”), CRG Servicing LLC as administrative agent and collateral agent (the “Agent”),
and the lenders party thereto from time to time (the “CRG Term Loan Agreement”), providing for a senior secured term loan
of up to $ 55.0 15.0 40.0 each such borrowing was at least $5.0
million and occurred between the Closing Date and June 30, 2025 On September 4, 2024, the Company, pursuant to
its option under the CRG Term Loan Agreement, borrowed an additional $ 15.5 5.0 On March 19, 2025, the Company and the Guarantors
entered into the First Amendment to the CRG Term Loan Agreement with the Agent and the lenders party thereto from time to time, which
amended the CRG Term Loan Agreement to, among other things, (i) entitle the Company to two additional borrowings following the Second
Borrowing, which borrowings must occur on or prior to December 31, 2025, if at all, and (ii) remove the requirement that any borrowing
be in whole multiples of $5.0 million. The total available borrowing amount under the facility and the related interest rate and fees were not modified. On March 31, 2025, the Company, borrowed an
additional $ 12.25 May
30, 2029 12.25 The CRG Term Loan bears interest at a per annum rate
equal to 13.25 4.0 8.00 5.25 th 1.50 7.00 For the three months ended March 31, 2025, the
Company paid $ 626,779 411,324 176,079 Subject to certain exceptions, the Company is required
to make mandatory prepayments of the CRG Term Loan with the proceeds of certain assets sales and in the event of a change of control of
the Company. In addition, the Company may make a voluntary prepayment of the CRG Term Loan, in whole or in part, at any time. All mandatory
and voluntary prepayments of the CRG Term Loan are subject to the payment of prepayment premiums as follows: (i) if prepayment occurs
on or prior to the date that is one year following the applicable borrowing (the “Borrowing Date”), an amount equal to 10.0%
of the aggregate outstanding principal amount of the CRG Term Loan being prepaid and (ii) if prepayment occurs one year after the applicable
Borrowing Date and on or prior to two years following the applicable Borrowing Date, an amount equal to 5.0% of the aggregate outstanding
principal amount of the CRG Term Loan being prepaid. Certain of the Company’s current and future
subsidiaries, including the Guarantors, are guaranteeing the obligations of the Company under the CRG Term Loan Agreement. As security
for their obligations under the CRG Term Loan Agreement, on the Closing Date, the Company and the Guarantors entered into a security agreement
with the Agent pursuant to which the Company and the Guarantors granted to the Agent, as collateral agent for the lenders, a lien on substantially
all of the Company’s and the Guarantors’ assets, including intellectual property (subject to certain exceptions). The CRG Term Loan Agreement contains affirmative and
negative covenants customary for financings of this type, including limitations on the Company’s and the Guarantors’ abilities,
among other things, to incur additional debt, grant or permit additional liens, make investments and acquisitions above certain thresholds,
merge or consolidate with others, dispose of assets, pay dividends and distributions and enter into affiliate transactions, in each case,
subject to certain exceptions. In addition, the CRG Term Loan Agreement contains the following financial covenants requiring the Company
and the Guarantors in the aggregate to maintain:
● liquidity in an amount which shall exceed the greater of: (i) $ 3.0
● annual minimum revenue of at least: (i) $ 60.0 75.0 85.0 95.0 105.0 The CRG Term Loan Agreement contains representations
and warranties of the Company and the Guarantors customary for financings of this type, and also includes events of default customary
for financings of this type, including, among other things, non-payment, inaccuracy of representations and warranties, covenant breaches,
a material adverse change, bankruptcy and insolvency, material judgments and a change of control, in certain cases subject to customary
periods to cure. The occurrence and continuance of an event of default could result in the acceleration of the obligations under the CRG
Term Loan Agreement. The table below presents the components of the Company’s
outstanding debt for the periods presented: SCHEDULE OF LONG-TERM DEBT
March 31, December 31,
CRG Term Loan $ 42,750,000 $ 30,500,000
Paid-in-kind interest 1,250,289 838,965
Back-end fee 534,165 358,086
Debt 44,534,454 31,697,051
Less: unamortized debt issuance costs (1,132,231 ) (1,007,761 )
Debt, net of debt issuance costs 43,402,223 30,689,290
Less: Current portion of debt - -
Long-term debt, net of current portion $ 43,402,223 $ 30,689,290 The table below presents the aggregate maturities
of the Company’s outstanding debt as of March 31, 2025: SCHEDULE OF MATURITIES OUTSTANDING
Year Total
Remainder of 2025 $ -
2026 -
2027 -
2028 -
2029 44,534,454
2030 -
Thereafter -
Total debt $ 44,534,454 In connection with the CRG Term Loan, the Company
incurred $ 183,750 1,160,740 1,132,231 1,007,761 59,280 3,0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cense Agreements and Royalties BIASURGE Advanced Surgical Solution, BIAKŌS
Antimicrobial Wound Gel and BIAKŌS Antimicrobial Skin and Wound Cleanser In July 2019, the Company executed a license agreement
with Rochal Industries, LLC (“Rochal”), a related party, pursuant to which the Company acquired an exclusive world-wide license
to market, sell and further develop antimicrobial products for the prevention and treatment of microbes on the human body utilizing certain
Rochal patents and pending patent applications (the “BIAKŌS License Agreement”). Currently, the products covered by
the BIAKŌS License Agreement are BIASURGE Advanced Surgical Solution, BIAKŌS Antimicrobial Wound Gel, BIAKŌS Antimicrobial
Skin and Wound Cleanser. All three products are 510(k) cleared. Future commitments under the terms of the BIAKŌS
License Agreement include:
● The Company pays Rochal a royalty of 2 4 150,000
● The Company may pay additional royalties annually based on specific net profit targets from sales of the
licensed products, subject to a maximum of $ 1,000,000 Unless previously terminated by the parties, the BIAKŌS
License Agreement expires with the related patents in December 2031. Under this agreement, royalty expense, which is recorded
in “Cost of goods sold” in the accompanying Consolidated Statements of Operations, was $ 37,500 35,000 CuraShield Antimicrobial Barrier Film and No Sting Skin Protectant In October 2019, the Company executed a license agreement
with Rochal pursuant to which the Company acquired an exclusive world-wide license to market, sell and further develop certain antimicrobial
barrier film and skin protectant products for use in the human health care market utilizing certain Rochal patents and pending patent
applications (the “ABF License Agreement”). Currently, the products covered by the ABF License Agreement are CuraShield Antimicrobial
Barrier Film and a no sting skin protectant product. Future commitments under the terms of the ABF License
Agreement include:
● The Company will pay Rochal a royalty of 2 4 50,000 10 75,000
● The Company will pay additional royalties annually based on specific net profit targets from sales of
the licensed products, subject to a maximum of $ 500,000 Unless previously terminated or extended by the parties,
the ABF License Agreement will terminate upon expiration of the last U.S. patent in October 2033. No commercial sales or royalties have
been recognized under this agreement as of March 31, 2025. Debrider License Agreement In May 2020, the Company executed a product license
agreement with Rochal, pursuant to which the Company acquired an exclusive world-wide license to market, sell and further develop a debrider
for human medical use to enhance skin condition or treat or relieve skin disorders, excluding uses primarily for beauty, cosmetic, or
toiletry purposes (the “Debrider License Agreement”). Future commitments under the terms of the Debrider
License Agreement include:
● Upon FDA clearance of the licensed products, the Company will pay Rochal $ 500,000 1,000,000
● The Company will pay Rochal a royalty of 2 4 100,000 10 150,000
● The Company will pay additional royalty annually based on specific net profit targets from sales of the
licensed products, subject to a maximum of $ 1,000,000 Unless previously terminated or extended by the parties,
the Debrider License Agreement will expire in October 2034. No commercial sales or royalties have been recognized under this agreement
as of March 31, 2025. Exclusive License and Distribution Agreement
With, and Minority Investment in, BMI BMI License Agreement On January 16, 2025, the Company entered into the
BMI License Agreement, by and between the Company and BMI, a privately-held medical device company headquartered in Shannon, Co. Clare
Ireland, pursuant to which the Company acquired the exclusive U.S. marketing, sales and distribution rights to OsStic® Synthetic Injectable
Structural Bio-Adhesive Bone Void Filler (“OsStic”), as well as an adjunctive internal fixation technology featuring novel
delivery to promote targeted application of OsStic (“ARC” and together with OsStic, the “Products”), for use in
the treatment of a wound or injury caused by a traumatic incident. Pursuant to the BMI License Agreement, the Company
was appointed by BMI as the exclusive distributor to promote, market, offer to sell, transfer, distribute and sell the Products for trauma
indications inside the United States and its territories for an initial five-year term, which term may be automatically renewed for successive
two-year periods at the Company’s discretion, provided that the Company is in compliance with its obligations thereunder. From January
16, 2025 until October 13, 2025, the Company has an exclusive option to negotiate exclusive distribution rights for the Products in additional
fields and/or additional territories on substantially the same terms as those set forth in the BMI License Agreement. The BMI License Agreement requires that the Company
pay BMI royalties of three percent of OsStic net sales (as defined in the BMI License Agreement). Pursuant to the BMI License Agreement,
the Company and BMI agreed to negotiate the applicable percentage of net sales for ARC at a future date. The BMI License Agreement also
requires the Company to pay BMI annual minimum royalty payments of $ 100,000 200,000 300,000 Subscription Agreement In connection with the BMI License Agreement, on
January 16, 2025, the Company entered into the Subscription Agreement, pursuant to which the Company made an initial cash investment
in BMI totaling approximately €3.0 million. The initial cash investment of €3.0 million and the Company’s previously
announced convertible loan to BMI of €1.0 million were converted into 8,230 ordinary shares of BMI, constituting approximately 6.67%
of the outstanding equity of BMI as of January 16, 2025. Pursuant to the Subscription Agreement, the Company also agreed to contribute
an additional €4.0 million to BMI through a series of capital contributions in exchange for 8,230 additional ordinary shares of
BMI upon the achievement of certain development, clinical, and regulatory milestones which are expected to occur at various points during
2025 and 2026. Acquisitions Precision Healing Merger Agreement In April 2022, the Company closed a merger transaction
with Precision Healing pursuant to which Precision Healing became a wholly owned subsidiary of the Company. Pursuant to the terms of the
merger agreement, holders of Precision Healing common stock and preferred stock, other than the Company, were entitled to receive closing
consideration, consisting of $ 125,966 165,738 0.6
165,738 30.75 Upon the closing of the merger, the Precision Healing
outstanding options previously granted under the Precision Healing Plan converted, pursuant to their terms, into options to acquire an
aggregate of 144,191 10.71 4,424 7.32 April 22, 2031 12,301 12.05 August 10, 2030 31,013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were also entitled to receive
payments of up to $ 10.0 Applied Asset Purchase On August 1, 2023, the Company closed the
Applied Asset Purchase for an initial aggregate purchase price of $ 15.25 9.75 73,809 3.0 2.5 625,000 625,000 In addition to the consideration noted above,
the terms of the asset purchase agreement provide that the sellers party thereto are entitled to receive up to an additional $ 10.0 In connection with the Applied Asset Purchase,
effective August 1, 2023, the Company entered into a professional services agreement (the “Petito Services Agreement”)
with Dr. George D. Petito (the “Owner”), pursuant to which the Owner, as an independent contractor, agreed to provide
certain services to the Company, including, among other things, assisting with the development of products already in development
and assisting with research, development, formulation, invention and manufacturing of any future products (the “Petito
Services”). As
consideration for the Petito Services, the Owner is entitled to receive: (i) a base salary of $12,000 per month during the term of
the Petito Services Agreement, (ii) a royalty payment equal to three percent (3%) of the actual collections from net sales of
certain products the Owner develops or codevelops that reach commercialization, (iii) a royalty payment equal to five percent (5%)
for the first $50.0 million in aggregate collections from net sales of certain future products and a royalty payment of two and
one-half percent (2.5%) on aggregate collections from net sales of certain future products on any amounts exceeding $50.0 million
but up to $100.0 million, (iv) $500,000 in cash in the event that 510(k) clearance is issued for any future product accepted by the
Company and (v) $1.0 million in cash in the event that a U.S. patent is issued for a certain product; provided that with respect to
the incentive payments described in (iv) and (v) of the foregoing, the Owner shall not earn more than $2.5 million. The Petito Services Agreement has an initial term
of three years and is subject to automatic successive one-month renewals unless earlier terminated in accordance with its terms. The Petito
Services Agreement may be terminated upon the Owner’s death or disability or by the Company or the Owner “For Cause”
(as defined in the Petito Services Agreement); provided, however, that the base salary described in (i) of the foregoing paragraph shall
survive termination through the three-year initial term and the royalty payments and incentive payments described in (ii)-(v) of the foregoing
paragraph shall survive termination of the Petito Services Agreement. Other Commitments On December 20, 2023, the Company signed an exclusive
license agreement with Tufts University (“Tufts”) to develop and commercialize patented technology covering 18 10 1.5 3 50,000 1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9 – SHAREHOLDERS’ EQUITY Common Stock At the Company’s Annual Meeting of Shareholders
held in July 2020, the Company approved the Restated 2014 Omnibus Long Term Incentive Plan (the “2014 LTIP”) in which the
Company’s directors, officers, employees and consultants are eligible to participate. The 2014 LTIP terminated on September 3, 2024,
and no future awards may be granted pursuant to the 2014 LTIP. Previously granted awards under the 2014 LTIP will remain outstanding until
they expire by their terms or under the terms of the 2014 LTIP. On June 12, 2024, the Company’s shareholders
approved the 2024 Omnibus Long-Term Incentive Plan (the “2024 LTIP”), which went into effect upon shareholder approval. The
maximum number of shares of the Company’s common stock that may be delivered pursuant to awards granted under the 2024 LTIP is 1,000,000 149,857 850,280 Restricted Stock Awards During the three months ended March 31, 2025,
the Company issued restricted stock awards under the 2024 LTIP which are subject to certain vesting provisions and other terms and conditions
set forth in each recipient’s respective restricted stock agreement. The Company issued 149,857 5,186,608 Share-based compensation expense of $ 1,304,904 803,386 At March 31, 2025, there was $ 8,146,923 1.5 Below is a summary of restricted stock activity for
the three months ended March 31, 2025: SUMMARY OF RESTRICTED STOCK ACTIVITY
Three Months Ended
Shares Weighted Average Grant Date Fair Value
Nonvested at beginning of period 202,787 $ 34.72
Granted 152,589 34.64
Vested (62,151 ) 34.85
Forfeited (2,732 ) 36.13
Nonvested at March 31, 2025 290,493 $ 34.90 Stock Options A summary of the status of outstanding stock options
at March 31, 2025 and changes during the three months then ended is presented below: SCHEDULE OF STOCK OPTION ACTIVITY
Three Months Ended March 31, 2025
Options Weighted Average Exercise Price Weighted Average Remaining Contract Life Aggregate Intrinsic Value
Outstanding at beginning of period 31,013 $ 10.57
Granted or assumed - -
Exercised - -
Forfeited - -
Expired - -
Outstanding at March 31, 2025 31,013 $ 10.57 5.6 $ 629,715.1
Exercisable at March 31, 2025 31,013 $ 10.57 5.6 $ 629,71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NOTE 10 – RELATED PARTIES Product License Agreements In July 2019, the Company executed a license agreement
with Rochal, a related party, whereby the Company acquired an exclusive world-wide license to market, sell and further develop antimicrobial
products for the prevention and treatment of microbes on the human body utilizing certain Rochal patents and pending patent applications.
Currently, the products covered by the BIAKŌS License Agreement are BIASURGE Advanced Surgical Solution, BIAKŌS Antimicrobial
Wound Gel and BIAKŌS Antimicrobial Skin and Wound Cleanser. Each of these products are 510(k) cleared. Mr. Nixon is a director of
Rochal, and indirectly a significant shareholder of Rochal, and through the potential exercise of warrants, a majority shareholder of
Rochal. Another one of the Company’s directors is also a director and significant shareholder of Rochal. In October 2019, the Company executed the ABF License
Agreement with Rochal whereby the Company acquired an exclusive world-wide license to market, sell and further develop certain antimicrobial
barrier film and skin protectant products for use in the human health care market utilizing certain Rochal patents and pending patent
applications. Currently, the products covered by the ABF License Agreement are CuraShield Antimicrobial Barrier Film and a no sting skin
protectant product. In May 2020, the Company executed a product license
agreement with Rochal, whereby the Company acquired an exclusive world-wide license to market, sell and further develop a debrider for
human medical use to enhance skin condition or treat or relieve skin disorders, excluding uses primarily for beauty, cosmetic, or toiletry
purposes. See Note 8 for more information on these product
license agreements. Consulting Agreement Concurrent with the Rochal asset purchase, in July
2021, the Company entered into a consulting agreement with Ann Beal Salamone pursuant to which Ms. Salamone agreed to provide the Company
with consulting services with respect to, among other things, writing new patents, conducting patent intelligence, and participating in
certain grant and contract reporting. In consideration for the consulting services provided to the Company, Ms. Salamone is entitled to
receive an annual consulting fee of $ 177,697 Catalyst Transaction Advisory Services Agreement In March 2023, the Company entered into a Transaction
Advisory Services Agreement (the “Catalyst Services Agreement”) effective March 1, 2023 with Catalyst, a related party. Pursuant
to the Catalyst Services Agreement, Catalyst, by and through its directors, officers, employees and affiliates that are not simultaneously
serving as directors, officers or employees of the Company (collectively, the “Covered Persons”), agreed to perform certain
transaction advisory, business and organizational strategy, finance, marketing, operational and strategic planning, relationship access
and corporate development services for the Company in connection with any merger, acquisition, recapitalization, divestiture, financing,
refinancing, or other similar transaction in which the Company may be, or may consider becoming, involved, and any such additional services
as mutually agreed upon in writing by and between Catalyst and the Company (the “Catalyst Services”). Pursuant to the Catalyst Services Agreement, the
Company agreed to reimburse Catalyst for (i) compensation actually paid by Catalyst to any of the Covered Persons at a rate no more than
a rate consistent with industry practice for the performance of services similar to the Catalyst Services, as documented in reasonably
sufficient detail, and (ii) all reasonable out-of-pocket costs and expenses payable to unaffiliated third parties, as documented in customary
expense reports, as each of (i) and (ii) is incurred in connection with the Catalyst Services rendered under the Catalyst Services Agreement,
with all reimbursements being contingent upon the prior approval of the Audit Committee of the Company’s Board of Directors. The
Company incurred costs pursuant to the Catalyst Services Agreement of $ 20,000 56,2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20687806</v>
      </c>
      <c r="C3" s="7" t="n">
        <v>15878295</v>
      </c>
    </row>
    <row r="4">
      <c r="A4" s="4" t="inlineStr">
        <is>
          <t>Inventory, net</t>
        </is>
      </c>
      <c r="B4" s="5" t="n">
        <v>3159382</v>
      </c>
      <c r="C4" s="5" t="n">
        <v>2753032</v>
      </c>
    </row>
    <row r="5">
      <c r="A5" s="4" t="inlineStr">
        <is>
          <t>Convertible loan receivable</t>
        </is>
      </c>
      <c r="B5" s="4" t="inlineStr">
        <is>
          <t xml:space="preserve"> </t>
        </is>
      </c>
      <c r="C5" s="5" t="n">
        <v>1101478</v>
      </c>
    </row>
    <row r="6">
      <c r="A6" s="4" t="inlineStr">
        <is>
          <t>Prepaid and other assets</t>
        </is>
      </c>
      <c r="B6" s="5" t="n">
        <v>1091039</v>
      </c>
      <c r="C6" s="5" t="n">
        <v>1123798</v>
      </c>
    </row>
    <row r="7">
      <c r="A7" s="4" t="inlineStr">
        <is>
          <t>Total current assets</t>
        </is>
      </c>
      <c r="B7" s="5" t="n">
        <v>36842548</v>
      </c>
      <c r="C7" s="5" t="n">
        <v>33305988</v>
      </c>
    </row>
    <row r="8">
      <c r="A8" s="3" t="inlineStr">
        <is>
          <t>Long-term assets</t>
        </is>
      </c>
      <c r="B8" s="4" t="inlineStr">
        <is>
          <t xml:space="preserve"> </t>
        </is>
      </c>
      <c r="C8" s="4" t="inlineStr">
        <is>
          <t xml:space="preserve"> </t>
        </is>
      </c>
    </row>
    <row r="9">
      <c r="A9" s="4" t="inlineStr">
        <is>
          <t>Intangible assets, net</t>
        </is>
      </c>
      <c r="B9" s="5" t="n">
        <v>42013997</v>
      </c>
      <c r="C9" s="5" t="n">
        <v>41006776</v>
      </c>
    </row>
    <row r="10">
      <c r="A10" s="4" t="inlineStr">
        <is>
          <t>Goodwill</t>
        </is>
      </c>
      <c r="B10" s="5" t="n">
        <v>3601781</v>
      </c>
      <c r="C10" s="5" t="n">
        <v>3601781</v>
      </c>
    </row>
    <row r="11">
      <c r="A11" s="4" t="inlineStr">
        <is>
          <t>Investment in equity securities</t>
        </is>
      </c>
      <c r="B11" s="5" t="n">
        <v>10690283</v>
      </c>
      <c r="C11" s="5" t="n">
        <v>8297223</v>
      </c>
    </row>
    <row r="12">
      <c r="A12" s="4" t="inlineStr">
        <is>
          <t>Right of use assets – operating leases</t>
        </is>
      </c>
      <c r="B12" s="5" t="n">
        <v>1173851</v>
      </c>
      <c r="C12" s="5" t="n">
        <v>1447907</v>
      </c>
    </row>
    <row r="13">
      <c r="A13" s="4" t="inlineStr">
        <is>
          <t>Property and equipment, net</t>
        </is>
      </c>
      <c r="B13" s="5" t="n">
        <v>2056121</v>
      </c>
      <c r="C13" s="5" t="n">
        <v>432317</v>
      </c>
    </row>
    <row r="14">
      <c r="A14" s="4" t="inlineStr">
        <is>
          <t>Total long-term assets</t>
        </is>
      </c>
      <c r="B14" s="5" t="n">
        <v>59536033</v>
      </c>
      <c r="C14" s="5" t="n">
        <v>54786004</v>
      </c>
    </row>
    <row r="15">
      <c r="A15" s="4" t="inlineStr">
        <is>
          <t>Total assets</t>
        </is>
      </c>
      <c r="B15" s="5" t="n">
        <v>96378581</v>
      </c>
      <c r="C15" s="5" t="n">
        <v>88091992</v>
      </c>
    </row>
    <row r="16">
      <c r="A16" s="3" t="inlineStr">
        <is>
          <t>Current liabilities</t>
        </is>
      </c>
      <c r="B16" s="4" t="inlineStr">
        <is>
          <t xml:space="preserve"> </t>
        </is>
      </c>
      <c r="C16" s="4" t="inlineStr">
        <is>
          <t xml:space="preserve"> </t>
        </is>
      </c>
    </row>
    <row r="17">
      <c r="A17" s="4" t="inlineStr">
        <is>
          <t>Accrued bonuses and commissions</t>
        </is>
      </c>
      <c r="B17" s="5" t="n">
        <v>8212379</v>
      </c>
      <c r="C17" s="5" t="n">
        <v>10778840</v>
      </c>
    </row>
    <row r="18">
      <c r="A18" s="4" t="inlineStr">
        <is>
          <t>Accrued royalties and expenses</t>
        </is>
      </c>
      <c r="B18" s="5" t="n">
        <v>2701561</v>
      </c>
      <c r="C18" s="5" t="n">
        <v>2621867</v>
      </c>
    </row>
    <row r="19">
      <c r="A19" s="4" t="inlineStr">
        <is>
          <t>Operating lease liabilities – current</t>
        </is>
      </c>
      <c r="B19" s="5" t="n">
        <v>229710</v>
      </c>
      <c r="C19" s="5" t="n">
        <v>358687</v>
      </c>
    </row>
    <row r="20">
      <c r="A20" s="4" t="inlineStr">
        <is>
          <t>Total current liabilities</t>
        </is>
      </c>
      <c r="B20" s="5" t="n">
        <v>13281055</v>
      </c>
      <c r="C20" s="5" t="n">
        <v>15290071</v>
      </c>
    </row>
    <row r="21">
      <c r="A21" s="3" t="inlineStr">
        <is>
          <t>Long-term liabilities</t>
        </is>
      </c>
      <c r="B21" s="4" t="inlineStr">
        <is>
          <t xml:space="preserve"> </t>
        </is>
      </c>
      <c r="C21" s="4" t="inlineStr">
        <is>
          <t xml:space="preserve"> </t>
        </is>
      </c>
    </row>
    <row r="22">
      <c r="A22" s="4" t="inlineStr">
        <is>
          <t>Long-term debt</t>
        </is>
      </c>
      <c r="B22" s="5" t="n">
        <v>43402223</v>
      </c>
      <c r="C22" s="5" t="n">
        <v>30689290</v>
      </c>
    </row>
    <row r="23">
      <c r="A23" s="4" t="inlineStr">
        <is>
          <t>Earnout liabilities – long-term</t>
        </is>
      </c>
      <c r="B23" s="5" t="n">
        <v>771001</v>
      </c>
      <c r="C23" s="5" t="n">
        <v>748001</v>
      </c>
    </row>
    <row r="24">
      <c r="A24" s="4" t="inlineStr">
        <is>
          <t>Operating lease liabilities – long-term</t>
        </is>
      </c>
      <c r="B24" s="5" t="n">
        <v>1087947</v>
      </c>
      <c r="C24" s="5" t="n">
        <v>1237051</v>
      </c>
    </row>
    <row r="25">
      <c r="A25" s="4" t="inlineStr">
        <is>
          <t>Other long-term liabilities</t>
        </is>
      </c>
      <c r="B25" s="5" t="n">
        <v>1168778</v>
      </c>
      <c r="C25" s="5" t="n">
        <v>1215617</v>
      </c>
    </row>
    <row r="26">
      <c r="A26" s="4" t="inlineStr">
        <is>
          <t>Total long-term liabilities</t>
        </is>
      </c>
      <c r="B26" s="5" t="n">
        <v>46429949</v>
      </c>
      <c r="C26" s="5" t="n">
        <v>33889959</v>
      </c>
    </row>
    <row r="27">
      <c r="A27" s="4" t="inlineStr">
        <is>
          <t>Total liabilities</t>
        </is>
      </c>
      <c r="B27" s="5" t="n">
        <v>59711004</v>
      </c>
      <c r="C27" s="5" t="n">
        <v>49180030</v>
      </c>
    </row>
    <row r="28">
      <c r="A28" s="3" t="inlineStr">
        <is>
          <t>Shareholders’ equity</t>
        </is>
      </c>
      <c r="B28" s="4" t="inlineStr">
        <is>
          <t xml:space="preserve"> </t>
        </is>
      </c>
      <c r="C28" s="4" t="inlineStr">
        <is>
          <t xml:space="preserve"> </t>
        </is>
      </c>
    </row>
    <row r="29">
      <c r="A29" s="4" t="inlineStr">
        <is>
          <t>Common Stock: $0.001 par value, 20,000,000 shares authorized; 8,903,630 issued and outstanding as of March 31, 2025 and 8,753,773 issued and outstanding as of December 31, 2024</t>
        </is>
      </c>
      <c r="B29" s="5" t="n">
        <v>8904</v>
      </c>
      <c r="C29" s="5" t="n">
        <v>8754</v>
      </c>
    </row>
    <row r="30">
      <c r="A30" s="4" t="inlineStr">
        <is>
          <t>Additional paid-in capital</t>
        </is>
      </c>
      <c r="B30" s="5" t="n">
        <v>77973673</v>
      </c>
      <c r="C30" s="5" t="n">
        <v>77179211</v>
      </c>
    </row>
    <row r="31">
      <c r="A31" s="4" t="inlineStr">
        <is>
          <t>Accumulated deficit</t>
        </is>
      </c>
      <c r="B31" s="5" t="n">
        <v>-41311569</v>
      </c>
      <c r="C31" s="5" t="n">
        <v>-37784392</v>
      </c>
    </row>
    <row r="32">
      <c r="A32" s="4" t="inlineStr">
        <is>
          <t>Total Sanara MedTech shareholders’ equity</t>
        </is>
      </c>
      <c r="B32" s="5" t="n">
        <v>36671008</v>
      </c>
      <c r="C32" s="5" t="n">
        <v>39403573</v>
      </c>
    </row>
    <row r="33">
      <c r="A33" s="4" t="inlineStr">
        <is>
          <t>Equity attributable to noncontrolling interest</t>
        </is>
      </c>
      <c r="B33" s="5" t="n">
        <v>-3431</v>
      </c>
      <c r="C33" s="5" t="n">
        <v>-491611</v>
      </c>
    </row>
    <row r="34">
      <c r="A34" s="4" t="inlineStr">
        <is>
          <t>Total shareholders’ equity</t>
        </is>
      </c>
      <c r="B34" s="5" t="n">
        <v>36667577</v>
      </c>
      <c r="C34" s="5" t="n">
        <v>38911962</v>
      </c>
    </row>
    <row r="35">
      <c r="A35" s="4" t="inlineStr">
        <is>
          <t>Total liabilities and shareholders’ equity</t>
        </is>
      </c>
      <c r="B35" s="5" t="n">
        <v>96378581</v>
      </c>
      <c r="C35" s="5" t="n">
        <v>88091992</v>
      </c>
    </row>
    <row r="36">
      <c r="A36" s="4" t="inlineStr">
        <is>
          <t>Non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5" t="n">
        <v>11861502</v>
      </c>
      <c r="C38" s="5" t="n">
        <v>12408819</v>
      </c>
    </row>
    <row r="39">
      <c r="A39" s="3" t="inlineStr">
        <is>
          <t>Current liabilities</t>
        </is>
      </c>
      <c r="B39" s="4" t="inlineStr">
        <is>
          <t xml:space="preserve"> </t>
        </is>
      </c>
      <c r="C39" s="4" t="inlineStr">
        <is>
          <t xml:space="preserve"> </t>
        </is>
      </c>
    </row>
    <row r="40">
      <c r="A40" s="4" t="inlineStr">
        <is>
          <t>Accounts payable</t>
        </is>
      </c>
      <c r="B40" s="5" t="n">
        <v>2095600</v>
      </c>
      <c r="C40" s="5" t="n">
        <v>1499764</v>
      </c>
    </row>
    <row r="41">
      <c r="A41" s="4" t="inlineStr">
        <is>
          <t>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t>
        </is>
      </c>
      <c r="B43" s="5" t="n">
        <v>42819</v>
      </c>
      <c r="C43" s="5" t="n">
        <v>40566</v>
      </c>
    </row>
    <row r="44">
      <c r="A44" s="3" t="inlineStr">
        <is>
          <t>Current liabilities</t>
        </is>
      </c>
      <c r="B44" s="4" t="inlineStr">
        <is>
          <t xml:space="preserve"> </t>
        </is>
      </c>
      <c r="C44" s="4" t="inlineStr">
        <is>
          <t xml:space="preserve"> </t>
        </is>
      </c>
    </row>
    <row r="45">
      <c r="A45" s="4" t="inlineStr">
        <is>
          <t>Accounts payable</t>
        </is>
      </c>
      <c r="B45" s="7" t="n">
        <v>41805</v>
      </c>
      <c r="C45" s="7" t="n">
        <v>30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1 – SEGMENT REPORTING As discussed in Note 1, the Company historically managed
its business as one Segment Adjusted EBITDA is the primary profitability
measure used by the CODM for purposes of assessing financial performance and resource allocation. The Company defines Segment Adjusted
EBITDA for the reportable segments as net income (loss) excluding interest expense/income, provision/benefit for income taxes, depreciation
and amortization, non-cash share-based compensation expense, change in fair value of earnout liabilities, share of losses from equity
method investments, executive separation costs, legal and diligence expenses related to acquisitions, and gains/losses on disposal of
property and equipment, as each are applicable to the periods presented. Segment Adjusted EBITDA, as it relates to the Company’s reportable
segments, is presented in conformity with ASC 280, Segment Reporting, and is excluded from the definition of non-GAAP financial measures
under the Securities and Exchange Commission’s Regulation G and Item 10(e) of Regulation S-K. Segment Adjusted EBITDA may not be
comparable to similarly titled measures reported by other companies. The CODM also reviews budget-to-actual variances for expenses on
a monthly basis when making decisions about allocating resources to the segments. The Company has not included any disclosure regarding
total segment assets, as no segment level asset information is regularly provided to the CODM. Sanara Surgical The Sanara Surgical segment primarily markets and
sells soft tissue repair and bone fusion products for use in the operating room or other sterile environments. Sanara Surgical’s
soft tissue repair products include, among other products, the Company’s lead product, CellerateRX Surgical, and BIASURGE Advanced
Surgical Solution, which is a sterile no-rinse, advanced surgical solution used for wound irrigation. Sanara Surgical’s bone fusion
products include, among other products, BiFORM, which is an osteoconductive, bioactive, porous implant that allows for bony ingrowth across
the graft site, and ALLOCYTE Plus, which is a human allograft cellular bone matrix containing bone-derived progenitor cells and conformable
bone fibers. Sanara Surgical also includes an in-house research
and development team (Rochal Technologies) with an extensive pipeline of innovative products under development. Tissue Health Plus The THP segment is focused on value-based wound care
services. Through THP, the Company plans to offer a first of its kind value-based wound care program to payers and risk-bearing entities
such as accountable care organizations and value-based primary care companies. THP’s programs are expected to enable payers
to divest wound care spend risk, reduce wound related hospitalizations and improve patient quality of life. THP plans to coordinate delivery
of community and home-based wound care for its managed patients. Community-based care spans a variety of settings including physician
offices, skilled nursing facilities, assisted living facilities and senior living facilities. THP programs are intended to integrate science
and evidence-based medicine protocols to standardize wound prevention and treatment. Currently, there are no allocated costs included in
the THP segment. All corporate and overhead expenses are included in the Sanara Surgical segment, as the substantial majority of these
costs relate to supporting the operations and activities of the Sanara Surgical segment. As a result of the change in reportable segments,
certain prior period amounts have been recast to conform to the current period presentation. Throughout this Quarterly Report on Form
10-Q, unless otherwise indicated, amounts and activity reflect reclassifications related to the Company’s change in reportable segments.
The change in reportable segments had no impact on the Company’s previously reported Consolidated Balance Sheets, Consolidated Statements
of Operations, Consolidated Statements of Cash Flows or Consolidated Statements of Shareholders’ Equity. The following table reflects results of operations
including significant segment expenses that are regularly provided to the CODM for the Company’s reportable segments and Segment
Adjusted EBITDA for the periods indicated below: SCHEDULE OF OPERATIONS, ASSETS AND CAPITAL EXPENDITURES FOR OUR BUSINESS SEGMENTS
Sanara Surgical THP Total Sanara Surgical THP Total
Three Months Ended March 31,
2025 2024
Sanara Surgical THP Total Sanara Surgical THP Total
Net revenue $ 23,434,096 $ - $ 23,434,096 $ 18,536,638 $ - $ 18,536,638
Cost of goods sold 1,834,967 - 1,834,967 1,890,046 - 1,890,046
Selling, general and administrative 19,129,208 2,311,402 21,440,610 15,592,747 599,512 16,192,259
Research and development 950,359 163,779 1,114,138 578,980 367,318 946,298
Depreciation and amortization 688,571 435,839 1,124,410 698,502 406,918 1,105,420
Change in fair value of earnout liabilities - - - (103,782 ) 38,104 (65,678 )
Other expense (1) 1,446,096 1,258 1,447,354 267,336 - 267,336
Net loss $ (615,105 ) $ (2,912,278 ) $ (3,527,383 ) $ (387,191 ) $ (1,411,852 ) $ (1,799,043 )
Segment Adjusted EBITDA $ 2,695,058 $ (2,037,089 ) $ 657,969 $ 1,228,480 $ (917,059 ) $ 311,421
(1) For the three months ended March 31, 2025, other expense included interest expense,
share of losses from equity method investments offset by interest income and gain on disposal of property and equipment. For the three
months ended March 31, 2024, other expense included interest expense. The following table provides a reconciliation of net
loss to Segment Adjusted EBITDA for the Company’s reportable segments for the periods indicated below: SCHEDULE OF RECONCILIATION OF NET INCOME (LOSS) TO SEGMENT EBITDA FOR REPORTABLE SEGMENTS
Sanara Surgical THP Total Sanara Surgical THP Total
Three Months Ended March 31,
2025 2024
Sanara Surgical THP Total Sanara Surgical THP Total
Net Loss $ (615,105 ) $ (2,912,278 ) $ (3,527,383 ) $ (387,191 ) $ (1,411,852 ) $ (1,799,043 )
Adjustments:
Interest expense 1,317,092 - 1,317,092 267,336 - 267,336
Depreciation and amortization 688,571 435,839 1,124,410 698,502 406,918 1,105,420
Noncash share-based compensation 1,175,496 129,408 1,304,904 753,615 49,771 803,386
Change in fair value of earnout liabilities - - - (103,782 ) 38,104 (65,678 )
Share of losses from equity method investments 143,608 - 143,608 - - -
Gain on disposal of property and equipment (10,932 ) 1,258 (9,674 ) - - -
Interest income (3,672 ) - (3,672 ) - - -
Acquisition costs (1) - 308,684 308,684 - - -
Segment Adjusted EBITDA $ 2,695,058 $ (2,037,089 ) $ 657,969 $ 1,228,480 $ (917,059 ) $ 311,421
(1) Acquisition costs include legal, tax and accounting services
related to prospective acquis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 SUBSEQUENT EVENTS CarePICS Acquisition On April 1, 2025 (the “CarePICS Closing Date”),
the Company, entered into a Unit Purchase Agreement (the “Purchase Agreement”), by and among the Company, Tissue Health Plus,
LLC, a Delaware limited liability company and wholly owned subsidiary of the Company (the “Purchaser”), CarePICS, LLC, a Delaware
limited liability company (“CarePICS”), the holders of CarePICS’s outstanding units (each, a “Seller” and
collectively, the “Sellers”) and Paul Schubert, in his capacity as the representative of the Sellers, pursuant to which the
Purchaser purchased all of the issued and outstanding equity interests of CarePICS (the “Units”) from the Sellers (the “Acquisition”).
On the CarePICS Closing Date, the parties to the Purchase Agreement completed the Acquisition and CarePICS became an indirect wholly owned
subsidiary of the Company. CarePICS designed and maintained a mobile and web app for clinicians to perform certain activities related to treating
vascular and wound care patients, including (i) requesting and providing specialty consultations, (ii) creating and sending clinical reports,
(iii) scheduling and performing telehealth visits with patients and (iv) signing and fulfilling medical supply orders. The CarePICS virtual
platform enabled HIPAA-compliant communication sharing of video, voice, text and images for all activities between users. The CarePICS virtual platform will be utilized in the THP segment. Cash Consideration Pursuant to the Purchase Agreement, the aggregate
purchase price for the Acquisition was $ 2.0 1.65 Earnout Consideration The Purchase Agreement also provides that the Sellers
are entitled to receive potential earnout payments. Pursuant to the Purchase Agreement, for each of (A) the period beginning on the CarePICS
Closing Date and ending on March 31, 2026 (the “First Earnout Period”) and (B) the period beginning on April 1, 2026 and ending
on March 31, 2027 (the “Second Earnout Period”), each Seller is entitled to such Seller’s pro rata share of a value
equal to (i) $2,000,000 minus minus plus Each earnout payment, if any, is due within 90 days
following the First Earnout Period and Second Earnout Period, as applicable, and is payable in cash or, at the Purchaser’s election,
is payable to Sellers who qualify as “accredited investors” (as such term is defined in Rule 501(a) of Regulation D promulgated
under the Securities Act of 1933, as amended) in the Purchaser’s Class A-2 Units, with the value
of the Class A-2 Units to be determined by an industry recognizable third-party valuation. In addition, for a period ending 10 years following
the CarePICS Closing Date (the “Purchaser Value Earnout Period”), each Seller is entitled to receive annual earnout payments
based on the census of patient volume for the previous year and be based upon a rate of $ 5.00 1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unaudited consolidated
financial statements include the accounts of Sanara MedTech Inc. and its wholly owned and majority-owned subsidiaries, as well as
other entities in which the Company has a controlling financial interest. All significant intercompany profits, losses, transactions
and balances have been eliminated in consolidation. Certain prior year amounts have been reclassified to conform to the current year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U.S. generally accepted accounting principles for complete financial
statements. In the opinion of management of the Company, all adjustments (consisting of normal accruals) considered necessary for a fair
presentation have been included. Operating results for interim periods are not necessarily indicative of the results that may be expected
for the full year period. These financial statements and notes should be read in conjunction with the financial statements for each of
the two years ended December 31, 2024 and 2023, which are included in the Company’s most recent Annual Report on Form 10-K.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revenue and expenses during the reporting period. However, actual results could differ from those estimates and there may be
changes to the Company’s estimates in future periods. </t>
        </is>
      </c>
    </row>
    <row r="6">
      <c r="A6" s="4" t="inlineStr">
        <is>
          <t>Cash and Cash Equivalents</t>
        </is>
      </c>
      <c r="B6" s="4" t="inlineStr">
        <is>
          <t xml:space="preserve">Cash and Cash Equivalents The Company considers all highly liquid investments
purchased with an original maturity of three months or less to be cash equivalents. </t>
        </is>
      </c>
    </row>
    <row r="7">
      <c r="A7" s="4" t="inlineStr">
        <is>
          <t>Income/Loss Per Share</t>
        </is>
      </c>
      <c r="B7" s="4" t="inlineStr">
        <is>
          <t xml:space="preserve">Income/Loss Per Share The Company computes income/loss per share in accordance
with Accounting Standards Codification (“ASC”) Topic 260, Earnings per Share, which requires the Company to present basic
and diluted income per share when the effect is dilutive. Basic income/loss per share is computed by dividing income/loss attributable
to common shareholders by the weighted average number of shares of common stock outstanding. Diluted income/loss per share is computed
similarly to basic income/loss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alculations for the periods presented as their inclusion would
have been anti-dilutive during the three months ended March 31, 2025 and 2024 due to the Company’s net loss. The following table summarizes the shares of common
stock that were potentially issuable but were excluded from the computation of diluted net loss per share for the three months ended March 31,
2025 and 2024 as such shares would have had an anti-dilutive effect: SCHEDULE OF COMPUTATION OF DILUTED NET LOSS PER SHARE
2025 2024
As of March 31,
2025 2024
Stock options (a) 31,013 90,833
Warrants (b) - 16,725
Unvested restricted stock 290,493 193,217
Anti-dilutive securities 290,493 193,217
(a) Shares underlying stock options assumed pursuant to the merger agreement with Precision Healing, Inc. (“Precision Healing”)
in April 2022.
(b) Shares underlying warrants assumed pursuant to the merger agreement with Precision Healing in April 2022. </t>
        </is>
      </c>
    </row>
    <row r="8">
      <c r="A8" s="4" t="inlineStr">
        <is>
          <t>Revenue Recognition</t>
        </is>
      </c>
      <c r="B8" s="4" t="inlineStr">
        <is>
          <t xml:space="preserve">Revenue Recognition The Company recognizes revenue in accordance with
ASC Topic 606, Revenue from Contracts with Customers (“ASC 606”). Revenues are recognized when a purchase order is received
from the customer and control of the promised goods or services is transferred to the customer in an amount that reflects the consideration
the Company expects to be entitled to receive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the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5 or 2024.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ly one performance
obligation exists. For certain sales transactions, we incur group purchasing organization fees that are based on a contractual percentage
of applicable sales and are recorded as a reduction of the revenue for those transactions. Recognition of revenue as performance obligations are satisfied Product revenues are recognized when a purchase order
is received from the customer, the products are delivered, and control of the goods and services passes to the customer. Disaggregation of Revenue Revenue streams from product sales are summarized
below for the three months ended March 31, 2025 and 2024. SCHEDULE OF REVENUE FROM PRODUCT SALES AND ROYALTIES
2025 2024
Three Months Ended March 31,
2025 2024
Soft tissue repair products $ 20,532,440 $ 16,082,292
Bone fusion products 2,901,656 2,454,346
Total Net Revenue $ 23,434,096 $ 18,536,638 For the three months ended March 31, 2025 and
2024, all of the Company’s net revenue was generated from Sanara Surgical. The Company is preparing to launch the first THP pilot
program with a wound care provider group during the second quarter of 2025. </t>
        </is>
      </c>
    </row>
    <row r="9">
      <c r="A9" s="4" t="inlineStr">
        <is>
          <t>Accounts Receivable Allowances</t>
        </is>
      </c>
      <c r="B9" s="4" t="inlineStr">
        <is>
          <t xml:space="preserve">Accounts Receivable Allowances Accounts receivable are typically due within 30 days
of invoicing. The Company establishes an allowance for credit losses to provide for an estimate of accounts receivable which are not expected
to be collectible. The Company bases the allowance on an assessment of customer creditworthiness, historical payment experience, the age
of outstanding receivables and other information as applicable and will record its allowance based on the estimated credit losses. The
Company’s accounts receivable balance, net was $ 11,861,502 12,408,819 8,474,965 179,034 65,000 1,041,801 1,173,441 5,825 4,897 </t>
        </is>
      </c>
    </row>
    <row r="10">
      <c r="A10" s="4" t="inlineStr">
        <is>
          <t>Inventories</t>
        </is>
      </c>
      <c r="B10" s="4" t="inlineStr">
        <is>
          <t xml:space="preserve">Inventories Inventories are stated at the lower of cost or net
realizable value, with cost computed on a first-in, first-out basis. Inventories consist primarily of finished goods, and also include
an immaterial amount of raw materials and related packaging components. The Company recorded inventory obsolescence expense of $ 199,278 95,235 490,242 534,549 </t>
        </is>
      </c>
    </row>
    <row r="11">
      <c r="A11" s="4" t="inlineStr">
        <is>
          <t>Property and Equipment</t>
        </is>
      </c>
      <c r="B11" s="4" t="inlineStr">
        <is>
          <t xml:space="preserve">Property and Equipment Property and equipment are stated at cost, less
accumulated depreciation. Depreciation is recorded using the straight-line method over the estimated useful lives of the related
assets, ranging from two ten
years SCHEDULE OF PROPERTY AND EQUIPMENT
Useful Life March 31, December 31,
Computers 3 5 $ 221,074 $ 295,963
Office equipment 3 7 210,534 216,491
Furniture and fixtures 5 10 335,108 346,508
Leasehold improvements 2 5 180,668 181,968
Internal use software (in development) 5 1,652,295 -
Property and equipment, gross 2,599,679 1,040,930
Less accumulated depreciation (543,558 ) (608,613 )
Property and equipment, net $ 2,056,121 $ 432,317 Depreciation expense related to property and equipment
was $ 46,258 132,969 </t>
        </is>
      </c>
    </row>
    <row r="12">
      <c r="A12" s="4" t="inlineStr">
        <is>
          <t>Internal Use Software</t>
        </is>
      </c>
      <c r="B12" s="4" t="inlineStr">
        <is>
          <t xml:space="preserve">Internal Use Software The Company accounts for costs incurred to
develop or acquire computer software for internal use in accordance with ASC Topic 350-40, Intangibles – Goodwill and Other (“ASC 350-40”).
The Company capitalizes costs incurred during the application development stage, which generally includes employee compensation and
benefits costs as well as third-party developer fees to design the software configuration and interfaces, coding, installation and
testing. The Company begins capitalization of qualifying costs
when the preliminary project stage is completed, management has authorized further funding for the completion of the project, and it is probable that the project will be completed and the software will be used to perform the function intended.
Costs incurred during the preliminary project stage along with post implementation stages of internal-use computer software are expensed
as incurred. The Company also capitalizes costs related to specific upgrades and enhancements when it is probable the expenditures would
result in additional functionality. The Company has been developing internal use
software in conjunction with the development and future release of the THP platform. The development phase of this internal use
software began at the beginning of January 2025, and it was still in the development phase as of March 31, 2025. Therefore, under
ASC 350-40 the project includes capitalizable costs of employees and external vendors who are developing the application which is
expected to continue during the second and third quarter of 2025. To date, this consists of approximately $ 1.7 five
years </t>
        </is>
      </c>
    </row>
    <row r="13">
      <c r="A13" s="4" t="inlineStr">
        <is>
          <t>Goodwill</t>
        </is>
      </c>
      <c r="B13" s="4" t="inlineStr">
        <is>
          <t xml:space="preserve">Goodwill The excess of purchase price over the fair value of
identifiable net assets acquired in business combinations is recorded as goodwill. As of March 31, 2025 and December 31, 2024,
all of the Company’s goodwill relates to the acquisition of Scendia Biologics, LLC (“Scendia”), which is included in
the Sanara Surgical segment. Goodwill has an indefinite useful life and is not amortized. Goodwill is tested annually as of December 31
for impairment, or more frequently if circumstances indicate impairment may have occurred. The Company may first perform a qualitative
assessment to determine if it is more likely than not that the fair value of the reporting unit is less than the respective carrying value.
If it is determined that it is more likely than not that a reporting unit’s fair value is less than its carrying value, then the
Company will determine the fair value of the reporting unit and record an impairment charge for the difference between fair value and
carrying value (not to exceed the carrying amount of goodwill). No </t>
        </is>
      </c>
    </row>
    <row r="14">
      <c r="A14" s="4" t="inlineStr">
        <is>
          <t>Intangible Assets</t>
        </is>
      </c>
      <c r="B14" s="4" t="inlineStr">
        <is>
          <t xml:space="preserve">Intangible Assets Intangible assets are stated at cost of acquisition
less accumulated amortization and impairment loss, if any. Cost of acquisition includes the purchase price and any cost directly attributable
to bringing the asset to its working condition for the intended use. The Company amortizes its finite-lived intangible assets on a straight-line
basis over the estimated useful life of the respective assets which is generally the life of the related patents or licenses, seven years
for customer relationships and five years for assembled workforces. See Note 4 for more information on intangible assets. </t>
        </is>
      </c>
    </row>
    <row r="15">
      <c r="A15" s="4" t="inlineStr">
        <is>
          <t>Impairment of Long-Lived Assets</t>
        </is>
      </c>
      <c r="B15" s="4" t="inlineStr">
        <is>
          <t xml:space="preserve">Impairment of Long-Lived Assets Long-lived assets, including certain identifiable
intangibles held and to be used by the Company, are reviewed for impairment whenever events or changes in circumstances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fair value less cost to sell. No </t>
        </is>
      </c>
    </row>
    <row r="16">
      <c r="A16" s="4" t="inlineStr">
        <is>
          <t>Investments in Equity Securities</t>
        </is>
      </c>
      <c r="B16" s="4" t="inlineStr">
        <is>
          <t xml:space="preserve">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in the same issuer.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As discussed further in
Note 5, as of March 31, 2025, the Company had three investments that were recorded applying the equity method of accounting.
The Company did not have any investments recorded applying the equity method of accounting as of March 31, 2024 other than the investment in SI Technologies (as defined and described in Note 5), which had not yet commenced activities. The
Company’s proportionate share of the net income (loss) resulting from these investments is reported under the line item
captioned “Share of losses from equity method investments” in the Company’s Consolidated Statements of Operations.
The Company’s equity method investments are adjusted each period for the Company’s share of the investee’s income
or loss and dividend paid, if any. The Company classifies distributions received from its equity method investments using the
cumulative earnings approach in the Company’s Consolidated Statements of Cash Flows. The Company has reviewed the carrying value of its
investments and has determined there was no impairment or observable price changes as of or for the three months ended March 31,
2025 and 2024. </t>
        </is>
      </c>
    </row>
    <row r="17">
      <c r="A17" s="4" t="inlineStr">
        <is>
          <t>Fair Value Measurement</t>
        </is>
      </c>
      <c r="B17" s="4" t="inlineStr">
        <is>
          <t xml:space="preserve">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the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other than acquisition-related expenses, approximate fair value because of the short-term nature
of these instruments. The fair value of acquisition-related accrued expenses is categorized as Level 2 of the fair value hierarchy. The
value of these instruments has been estimated using discounted cash flow analysis based on the Company’s incremental borrowing
rate. The carrying value of the Company’s CRG Term Loan (defined below), which has a fixed interest rate approximates fair value
based on instruments with similar terms (Level 2 inputs). The fair value of the contingent earnout consideration and the acquisition
date fair value of goodwill and intangibles related to the acquisitions discussed in Notes 4 and 8 are based on Level 3 inputs. Liabilities for contingent consideration related to
the acquisition of assets from The Hymed Group Corporation (“Hymed”) and Applied Nutritionals, LLC (“Applied”)
in August 2023 (the “Applied Asset Purchase”) are measured at fair value each reporting period, with the acquisition-date
fair value included as part of the consideration transferred. The contingent consideration for the Scendia acquisition was settled as
of September 30, 2024, and the final earnout payment of approximately $ 1.1 SCHEDULE OF CHANGES IN FAIR VALUE FOR CONTINGENT EARNOUT CONSIDERATION
Balance at December 31, 2024 $ 748,001
Revaluation of earnout liability 23,000
Balance at March 31, 2025 $ 771,001 </t>
        </is>
      </c>
    </row>
    <row r="18">
      <c r="A18" s="4" t="inlineStr">
        <is>
          <t>Income Taxes</t>
        </is>
      </c>
      <c r="B18" s="4" t="inlineStr">
        <is>
          <t xml:space="preserve">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 will not be realized. </t>
        </is>
      </c>
    </row>
    <row r="19">
      <c r="A19" s="4" t="inlineStr">
        <is>
          <t>Share-based Compensation</t>
        </is>
      </c>
      <c r="B19" s="4" t="inlineStr">
        <is>
          <t xml:space="preserve">Share-based Compensation The Company accounts for share-based compensation
to employees and nonemployees in accordance with ASC Topic 718, Compensation – Stock Compensation. Share-based compensation is measured
at the grant date, based on the fair value of the award, and is recognized as expense over the stipulated vesting period, if any. The
Company estimates the fair value of share-based payments using the Black-Scholes option-pricing model for common stock options and warrants,
and the closing price of the Company’s common stock for grants of common stock, including restricted stock awards. </t>
        </is>
      </c>
    </row>
    <row r="20">
      <c r="A20" s="4" t="inlineStr">
        <is>
          <t>Research and Development Costs</t>
        </is>
      </c>
      <c r="B20" s="4" t="inlineStr">
        <is>
          <t xml:space="preserve">Research and Development Costs Research and development (“R&amp;D”) expenses
consist of personnel-related expenses, including salaries, share-based compensation and benefits for all personnel directly engaged in
R&amp;D activities, contracted services, materials, prototype expenses and allocated overhead, which is comprised of compensation and
benefits, lease expense and other facilities-related costs. R&amp;D expenses include costs related to enhancements to the Company’s
currently available products and additional investments in the product and platform development pipeline. The Company expenses R&amp;D
costs as incurred. </t>
        </is>
      </c>
    </row>
    <row r="21">
      <c r="A21" s="4" t="inlineStr">
        <is>
          <t>Recently Adopted Accounting Pronouncements</t>
        </is>
      </c>
      <c r="B21" s="4" t="inlineStr">
        <is>
          <t xml:space="preserve">Recently Adopted Accounting Pronouncements In November 2023, the Financial Accounting Standards
Board (“FASB”) issued Accounting Standards Updates (“ASU”) 2023-07, Segment Reporting (Topic 280): Improvements
to Reportable Segment Disclosures (“ASU 2023-07”), which requires disclosure of incremental segment information on an annual
and interim basis. ASU 2023-07 is effective for fiscal years beginning after December 15, 2023, and interim periods within fiscal years
beginning after December 15, 2024 on a retrospective basis. The Company adopted the new guidance effective for its annual report for
the fiscal year ended December 31, 2024, and for interim filings beginning with the interim period ended March 31, 2025. The adoption
did not have a material impact on the Company’s consolidated financial position, results of operations or cash flows. See Note
11 for segment reporting disclosures. </t>
        </is>
      </c>
    </row>
    <row r="22">
      <c r="A22" s="4" t="inlineStr">
        <is>
          <t>Recently Issued Accounting Pronouncements</t>
        </is>
      </c>
      <c r="B22" s="4" t="inlineStr">
        <is>
          <t xml:space="preserve">Recently Issued Accounting Pronouncements In December 2023, FASB issued ASU 2023-09, Income
Taxes (Topic 740): Improvements to Income Tax Disclosures (“ASU 2023-09”), which expands the disclosure required for income
taxes. ASU 2023-09 is effective for fiscal years beginning after December 15, 2024, with early adoption permitted. The Company is currently
evaluating the effect of this pronouncement on its disclosures. In November 2024, FASB issued ASU 2024-03,
Income Statement-Reporting Comprehensive Income-Expense Disaggregation Disclosures (Subtopic 220-40): Disaggregation of Income
Statement Expenses (“ASU 2024-03”), which requires new disclosures providing further detail of a company’s income statement expense line
items. ASU 2024-03 is effective for fiscal years beginning after December 15, 2026, and interim reporting periods beginning after
December 15, 2027. Early adoption is permitted. The Company is currently evaluating the effect of this pronouncement on its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PUTATION OF DILUTED NET LOSS PER SHARE</t>
        </is>
      </c>
      <c r="B4" s="4" t="inlineStr">
        <is>
          <t>The following table summarizes the shares of common
stock that were potentially issuable but were excluded from the computation of diluted net loss per share for the three months ended March 31,
2025 and 2024 as such shares would have had an anti-dilutive effect: SCHEDULE OF COMPUTATION OF DILUTED NET LOSS PER SHARE
2025 2024
As of March 31,
2025 2024
Stock options (a) 31,013 90,833
Warrants (b) - 16,725
Unvested restricted stock 290,493 193,217
Anti-dilutive securities 290,493 193,217
(a) Shares underlying stock options assumed pursuant to the merger agreement with Precision Healing, Inc. (“Precision Healing”)
in April 2022.
(b) Shares underlying warrants assumed pursuant to the merger agreement with Precision Healing in April 2022.</t>
        </is>
      </c>
    </row>
    <row r="5">
      <c r="A5" s="4" t="inlineStr">
        <is>
          <t>SCHEDULE OF REVENUE FROM PRODUCT SALES AND ROYALTIES</t>
        </is>
      </c>
      <c r="B5" s="4" t="inlineStr">
        <is>
          <t xml:space="preserve">Revenue streams from product sales are summarized
below for the three months ended March 31, 2025 and 2024. SCHEDULE OF REVENUE FROM PRODUCT SALES AND ROYALTIES
2025 2024
Three Months Ended March 31,
2025 2024
Soft tissue repair products $ 20,532,440 $ 16,082,292
Bone fusion products 2,901,656 2,454,346
Total Net Revenue $ 23,434,096 $ 18,536,638 </t>
        </is>
      </c>
    </row>
    <row r="6">
      <c r="A6" s="4" t="inlineStr">
        <is>
          <t>SCHEDULE OF PROPERTY AND EQUIPMENT</t>
        </is>
      </c>
      <c r="B6" s="4" t="inlineStr">
        <is>
          <t xml:space="preserve"> SCHEDULE OF PROPERTY AND EQUIPMENT
Useful Life March 31, December 31,
Computers 3 5 $ 221,074 $ 295,963
Office equipment 3 7 210,534 216,491
Furniture and fixtures 5 10 335,108 346,508
Leasehold improvements 2 5 180,668 181,968
Internal use software (in development) 5 1,652,295 -
Property and equipment, gross 2,599,679 1,040,930
Less accumulated depreciation (543,558 ) (608,613 )
Property and equipment, net $ 2,056,121 $ 432,317 </t>
        </is>
      </c>
    </row>
    <row r="7">
      <c r="A7" s="4" t="inlineStr">
        <is>
          <t>SCHEDULE OF CHANGES IN FAIR VALUE FOR CONTINGENT EARNOUT CONSIDERATION</t>
        </is>
      </c>
      <c r="B7" s="4" t="inlineStr">
        <is>
          <t xml:space="preserve"> SCHEDULE OF CHANGES IN FAIR VALUE FOR CONTINGENT EARNOUT CONSIDERATION
Balance at December 31, 2024 $ 748,001
Revaluation of earnout liability 23,000
Balance at March 31, 2025 $ 771,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the Company’s
goodwill were as follows: SCHEDULE OF CHANGES IN CARRYING AMOUNT OF GOODWILL
Total
Balance as of December 31, 2023 $ 3,601,781
Acquisitions -
Balance as of December 31, 2024 3,601,781
Acquisitions -
Balance as of March 31, 2025 $ 3,601,781 </t>
        </is>
      </c>
    </row>
    <row r="5">
      <c r="A5" s="4" t="inlineStr">
        <is>
          <t>SCHEDULE OF CARRYING VALUE OF INTANGIBLE ASSETS</t>
        </is>
      </c>
      <c r="B5" s="4" t="inlineStr">
        <is>
          <t xml:space="preserve">The carrying values of the Company’s intangible
assets were as follows for the periods presented: SCHEDULE OF CARRYING VALUE OF INTANGIBLE ASSETS
March 31, 2025 December 31, 2024
Cost Accumulated Net Cost Accumulated Net
Amortizable Intangible Assets:
Patents and Other IP $ 38,032,240 $ (5,592,399 ) $ 32,439,841 $ 38,009,240 $ (5,008,856 ) $ 33,000,384
Customer relationships and other 7,948,299 (3,301,002 ) 4,647,297 7,948,299 (3,007,118 ) 4,941,181
Licenses 6,784,278 (1,857,419 ) 4,926,859 4,793,879 (1,728,668 ) 3,065,211
Total $ 52,764,817 $ (10,750,820 ) $ 42,013,997 $ 50,751,418 $ (9,744,642 ) $ 41,006,776 </t>
        </is>
      </c>
    </row>
    <row r="6">
      <c r="A6" s="4" t="inlineStr">
        <is>
          <t>SCHEDULE OF FUTURE AMORTIZATION EXPENSE</t>
        </is>
      </c>
      <c r="B6" s="4" t="inlineStr">
        <is>
          <t xml:space="preserve"> SCHEDULE OF FUTURE AMORTIZATION EXPENSE
Remainder of 2025 $ 3,220,376
2026 4,287,531
2027 4,181,502
2028 4,140,443
2029 3,629,372
2030 2,701,445
Thereafter 19,853,328
Total $ 42,013,9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STMENTS IN EQUITY SECURITIE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 xml:space="preserve">The following table summarizes the Company’s
investments for the periods presented: SCHEDULE OF INVESTMENTS
March 31, 2025 December 31, 2024
Carrying Amount Economic Interest Carrying Amount Economic Interest
Equity Method Investments
ChemoMouthpiece, LLC $ 5,098,210 6.59 % $ 5,172,242 6.59 %
SI Healthcare Technologies, LLC 40,703 50.00 % 40,703 50.00 %
Biomimetic Innovations Limited 4,551,370 6.67 % - - %
Total Equity Method Investments $ 9,690,283 $ 5,212,945
Cost Method Investments
Direct Dermatology, Inc. $ 1,000,000 $ 1,000,000
Pixalere Healthcare Inc. - 2,084,278
Total Cost Method Investments $ 1,000,000 $ 3,084,278
Total Investments $ 10,690,283 $ 8,297,223 </t>
        </is>
      </c>
    </row>
    <row r="5">
      <c r="A5" s="4" t="inlineStr">
        <is>
          <t>SCHEDULE OF LOSS FROM EQUITY METHOD INVESTMENT</t>
        </is>
      </c>
      <c r="B5" s="4" t="inlineStr">
        <is>
          <t xml:space="preserve">The following table summarizes the Company’s
share of losses from equity method investments reflected in the Company’s Consolidated Statements of Operations for the periods
presented: SCHEDULE OF LOSS FROM EQUITY METHOD INVESTMENT
2025 2024
Three Months Ended March 31,
2025 2024
Investments
ChemoMouthpiece, LLC $ (74,032 ) $ -
SI Healthcare Technologies, LLC - -
Biomimetic Innovations Limited (69,576 ) -
Total $ (143,608 ) $ -
Loss from equity method investment $ (143,608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 (Tables)</t>
        </is>
      </c>
      <c r="B1" s="2" t="inlineStr">
        <is>
          <t>3 Months Ended</t>
        </is>
      </c>
    </row>
    <row r="2">
      <c r="B2" s="2" t="inlineStr">
        <is>
          <t>Mar. 31, 2025</t>
        </is>
      </c>
    </row>
    <row r="3">
      <c r="A3" s="3" t="inlineStr">
        <is>
          <t>Operating Leases</t>
        </is>
      </c>
      <c r="B3" s="4" t="inlineStr">
        <is>
          <t xml:space="preserve"> </t>
        </is>
      </c>
    </row>
    <row r="4">
      <c r="A4" s="4" t="inlineStr">
        <is>
          <t>SCHEDULE OF OPERATING LEASE LIABILITY</t>
        </is>
      </c>
      <c r="B4" s="4" t="inlineStr">
        <is>
          <t xml:space="preserve">Maturity of Operating Lease Liabilities SCHEDULE OF OPERATING LEASE LIABILITY
March 31,
Remainder of 2025 $ 310,779
2026 286,751
2027 291,220
2028 295,689
2029 300,158
2030 303,891
Thereafter 77,090
Total lease payments 1,865,578
Less imputed interest (547,921 )
Present Value of Lease Liabilities $ 1,317,657
Operating lease liabilities – current $ 229,710
Operating lease liabilities – long-term $ 1,087,9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The table below presents the components of the Company’s
outstanding debt for the periods presented: SCHEDULE OF LONG-TERM DEBT
March 31, December 31,
CRG Term Loan $ 42,750,000 $ 30,500,000
Paid-in-kind interest 1,250,289 838,965
Back-end fee 534,165 358,086
Debt 44,534,454 31,697,051
Less: unamortized debt issuance costs (1,132,231 ) (1,007,761 )
Debt, net of debt issuance costs 43,402,223 30,689,290
Less: Current portion of debt - -
Long-term debt, net of current portion $ 43,402,223 $ 30,689,290 </t>
        </is>
      </c>
    </row>
    <row r="5">
      <c r="A5" s="4" t="inlineStr">
        <is>
          <t>SCHEDULE OF MATURITIES OUTSTANDING</t>
        </is>
      </c>
      <c r="B5" s="4" t="inlineStr">
        <is>
          <t xml:space="preserve">The table below presents the aggregate maturities
of the Company’s outstanding debt as of March 31, 2025: SCHEDULE OF MATURITIES OUTSTANDING
Year Total
Remainder of 2025 $ -
2026 -
2027 -
2028 -
2029 44,534,454
2030 -
Thereafter -
Total debt $ 44,534,4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UMMARY OF RESTRICTED STOCK ACTIVITY</t>
        </is>
      </c>
      <c r="B4" s="4" t="inlineStr">
        <is>
          <t xml:space="preserve">Below is a summary of restricted stock activity for
the three months ended March 31, 2025: SUMMARY OF RESTRICTED STOCK ACTIVITY
Three Months Ended
Shares Weighted Average Grant Date Fair Value
Nonvested at beginning of period 202,787 $ 34.72
Granted 152,589 34.64
Vested (62,151 ) 34.85
Forfeited (2,732 ) 36.13
Nonvested at March 31, 2025 290,493 $ 34.90 </t>
        </is>
      </c>
    </row>
    <row r="5">
      <c r="A5" s="4" t="inlineStr">
        <is>
          <t>SCHEDULE OF STOCK OPTION ACTIVITY</t>
        </is>
      </c>
      <c r="B5" s="4" t="inlineStr">
        <is>
          <t xml:space="preserve">A summary of the status of outstanding stock options
at March 31, 2025 and changes during the three months then ended is presented below: SCHEDULE OF STOCK OPTION ACTIVITY
Three Months Ended March 31, 2025
Options Weighted Average Exercise Price Weighted Average Remaining Contract Life Aggregate Intrinsic Value
Outstanding at beginning of period 31,013 $ 10.57
Granted or assumed - -
Exercised - -
Forfeited - -
Expired - -
Outstanding at March 31, 2025 31,013 $ 10.57 5.6 $ 629,715.1
Exercisable at March 31, 2025 31,013 $ 10.57 5.6 $ 629,7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ONS, ASSETS AND CAPITAL EXPENDITURES FOR OUR BUSINESS SEGMENTS</t>
        </is>
      </c>
      <c r="B4" s="4" t="inlineStr">
        <is>
          <t>The following table reflects results of operations
including significant segment expenses that are regularly provided to the CODM for the Company’s reportable segments and Segment
Adjusted EBITDA for the periods indicated below: SCHEDULE OF OPERATIONS, ASSETS AND CAPITAL EXPENDITURES FOR OUR BUSINESS SEGMENTS
Sanara Surgical THP Total Sanara Surgical THP Total
Three Months Ended March 31,
2025 2024
Sanara Surgical THP Total Sanara Surgical THP Total
Net revenue $ 23,434,096 $ - $ 23,434,096 $ 18,536,638 $ - $ 18,536,638
Cost of goods sold 1,834,967 - 1,834,967 1,890,046 - 1,890,046
Selling, general and administrative 19,129,208 2,311,402 21,440,610 15,592,747 599,512 16,192,259
Research and development 950,359 163,779 1,114,138 578,980 367,318 946,298
Depreciation and amortization 688,571 435,839 1,124,410 698,502 406,918 1,105,420
Change in fair value of earnout liabilities - - - (103,782 ) 38,104 (65,678 )
Other expense (1) 1,446,096 1,258 1,447,354 267,336 - 267,336
Net loss $ (615,105 ) $ (2,912,278 ) $ (3,527,383 ) $ (387,191 ) $ (1,411,852 ) $ (1,799,043 )
Segment Adjusted EBITDA $ 2,695,058 $ (2,037,089 ) $ 657,969 $ 1,228,480 $ (917,059 ) $ 311,421
(1) For the three months ended March 31, 2025, other expense included interest expense,
share of losses from equity method investments offset by interest income and gain on disposal of property and equipment. For the three
months ended March 31, 2024, other expense included interest expense.</t>
        </is>
      </c>
    </row>
    <row r="5">
      <c r="A5" s="4" t="inlineStr">
        <is>
          <t>SCHEDULE OF RECONCILIATION OF NET INCOME (LOSS) TO SEGMENT EBITDA FOR REPORTABLE SEGMENTS</t>
        </is>
      </c>
      <c r="B5" s="4" t="inlineStr">
        <is>
          <t>The following table provides a reconciliation of net
loss to Segment Adjusted EBITDA for the Company’s reportable segments for the periods indicated below: SCHEDULE OF RECONCILIATION OF NET INCOME (LOSS) TO SEGMENT EBITDA FOR REPORTABLE SEGMENTS
Sanara Surgical THP Total Sanara Surgical THP Total
Three Months Ended March 31,
2025 2024
Sanara Surgical THP Total Sanara Surgical THP Total
Net Loss $ (615,105 ) $ (2,912,278 ) $ (3,527,383 ) $ (387,191 ) $ (1,411,852 ) $ (1,799,043 )
Adjustments:
Interest expense 1,317,092 - 1,317,092 267,336 - 267,336
Depreciation and amortization 688,571 435,839 1,124,410 698,502 406,918 1,105,420
Noncash share-based compensation 1,175,496 129,408 1,304,904 753,615 49,771 803,386
Change in fair value of earnout liabilities - - - (103,782 ) 38,104 (65,678 )
Share of losses from equity method investments 143,608 - 143,608 - - -
Gain on disposal of property and equipment (10,932 ) 1,258 (9,674 ) - - -
Interest income (3,672 ) - (3,672 ) - - -
Acquisition costs (1) - 308,684 308,684 - - -
Segment Adjusted EBITDA $ 2,695,058 $ (2,037,089 ) $ 657,969 $ 1,228,480 $ (917,059 ) $ 311,421
(1) Acquisition costs include legal, tax and accounting services
related to prospective acquis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20000000</v>
      </c>
      <c r="C4" s="5" t="n">
        <v>20000000</v>
      </c>
    </row>
    <row r="5">
      <c r="A5" s="4" t="inlineStr">
        <is>
          <t>Common stock, shares issued</t>
        </is>
      </c>
      <c r="B5" s="5" t="n">
        <v>8903630</v>
      </c>
      <c r="C5" s="5" t="n">
        <v>8753773</v>
      </c>
    </row>
    <row r="6">
      <c r="A6" s="4" t="inlineStr">
        <is>
          <t>Common stock, shares outstanding</t>
        </is>
      </c>
      <c r="B6" s="5" t="n">
        <v>8903630</v>
      </c>
      <c r="C6" s="5" t="n">
        <v>8753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PUTATION OF DILUTED NET LOSS PER SHARE (Details) - shares</t>
        </is>
      </c>
      <c r="C1" s="2" t="inlineStr">
        <is>
          <t>3 Months Ended</t>
        </is>
      </c>
    </row>
    <row r="2">
      <c r="C2" s="2" t="inlineStr">
        <is>
          <t>Mar. 31, 2025</t>
        </is>
      </c>
      <c r="D2" s="2" t="inlineStr">
        <is>
          <t>Mar. 31, 2024</t>
        </is>
      </c>
    </row>
    <row r="3">
      <c r="A3" s="4" t="inlineStr">
        <is>
          <t>Share-Based Payment Arrangement, Option [Member]</t>
        </is>
      </c>
      <c r="C3" s="4" t="inlineStr">
        <is>
          <t xml:space="preserve"> </t>
        </is>
      </c>
      <c r="D3" s="4" t="inlineStr">
        <is>
          <t xml:space="preserve"> </t>
        </is>
      </c>
    </row>
    <row r="4">
      <c r="A4" s="3" t="inlineStr">
        <is>
          <t>Antidilutive Securities Excluded from Computation of Earnings Per Share [Line Items]</t>
        </is>
      </c>
      <c r="C4" s="4" t="inlineStr">
        <is>
          <t xml:space="preserve"> </t>
        </is>
      </c>
      <c r="D4" s="4" t="inlineStr">
        <is>
          <t xml:space="preserve"> </t>
        </is>
      </c>
    </row>
    <row r="5">
      <c r="A5" s="4" t="inlineStr">
        <is>
          <t>Anti-dilutive securities</t>
        </is>
      </c>
      <c r="B5" s="4" t="inlineStr">
        <is>
          <t>[1]</t>
        </is>
      </c>
      <c r="C5" s="5" t="n">
        <v>31013</v>
      </c>
      <c r="D5" s="5" t="n">
        <v>90833</v>
      </c>
    </row>
    <row r="6">
      <c r="A6" s="4" t="inlineStr">
        <is>
          <t>Warrant [Member]</t>
        </is>
      </c>
      <c r="C6" s="4" t="inlineStr">
        <is>
          <t xml:space="preserve"> </t>
        </is>
      </c>
      <c r="D6" s="4" t="inlineStr">
        <is>
          <t xml:space="preserve"> </t>
        </is>
      </c>
    </row>
    <row r="7">
      <c r="A7" s="3" t="inlineStr">
        <is>
          <t>Antidilutive Securities Excluded from Computation of Earnings Per Share [Line Items]</t>
        </is>
      </c>
      <c r="C7" s="4" t="inlineStr">
        <is>
          <t xml:space="preserve"> </t>
        </is>
      </c>
      <c r="D7" s="4" t="inlineStr">
        <is>
          <t xml:space="preserve"> </t>
        </is>
      </c>
    </row>
    <row r="8">
      <c r="A8" s="4" t="inlineStr">
        <is>
          <t>Anti-dilutive securities</t>
        </is>
      </c>
      <c r="B8" s="4" t="inlineStr">
        <is>
          <t>[2]</t>
        </is>
      </c>
      <c r="C8" s="4" t="inlineStr">
        <is>
          <t xml:space="preserve"> </t>
        </is>
      </c>
      <c r="D8" s="5" t="n">
        <v>16725</v>
      </c>
    </row>
    <row r="9">
      <c r="A9" s="4" t="inlineStr">
        <is>
          <t>Unvested Restricted Stock [Member]</t>
        </is>
      </c>
      <c r="C9" s="4" t="inlineStr">
        <is>
          <t xml:space="preserve"> </t>
        </is>
      </c>
      <c r="D9" s="4" t="inlineStr">
        <is>
          <t xml:space="preserve"> </t>
        </is>
      </c>
    </row>
    <row r="10">
      <c r="A10" s="3" t="inlineStr">
        <is>
          <t>Antidilutive Securities Excluded from Computation of Earnings Per Share [Line Items]</t>
        </is>
      </c>
      <c r="C10" s="4" t="inlineStr">
        <is>
          <t xml:space="preserve"> </t>
        </is>
      </c>
      <c r="D10" s="4" t="inlineStr">
        <is>
          <t xml:space="preserve"> </t>
        </is>
      </c>
    </row>
    <row r="11">
      <c r="A11" s="4" t="inlineStr">
        <is>
          <t>Anti-dilutive securities</t>
        </is>
      </c>
      <c r="C11" s="5" t="n">
        <v>290493</v>
      </c>
      <c r="D11" s="5" t="n">
        <v>193217</v>
      </c>
    </row>
    <row r="12"/>
    <row r="13">
      <c r="A13" s="4" t="inlineStr">
        <is>
          <t>[1]Shares underlying stock options assumed pursuant to the merger agreement with Precision Healing, Inc. (“Precision Healing”)
in April 2022.[2]Shares underlying warrants assumed pursuant to the merger agreement with Precision Healing in April 2022.</t>
        </is>
      </c>
    </row>
  </sheetData>
  <mergeCells count="4">
    <mergeCell ref="A1:B2"/>
    <mergeCell ref="C1:D1"/>
    <mergeCell ref="A13:C13"/>
    <mergeCell ref="A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REVENUE FROM PRODUCT SALES AND ROYALTIES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Total Net Revenue</t>
        </is>
      </c>
      <c r="B4" s="7" t="n">
        <v>23434096</v>
      </c>
      <c r="C4" s="7" t="n">
        <v>18536638</v>
      </c>
    </row>
    <row r="5">
      <c r="A5" s="4" t="inlineStr">
        <is>
          <t>Soft Tissue Repair Product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Net Revenue</t>
        </is>
      </c>
      <c r="B7" s="5" t="n">
        <v>20532440</v>
      </c>
      <c r="C7" s="5" t="n">
        <v>16082292</v>
      </c>
    </row>
    <row r="8">
      <c r="A8" s="4" t="inlineStr">
        <is>
          <t>Bone Fusion Produc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Net Revenue</t>
        </is>
      </c>
      <c r="B10" s="7" t="n">
        <v>2901656</v>
      </c>
      <c r="C10" s="7" t="n">
        <v>245434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7" t="n">
        <v>2599679</v>
      </c>
      <c r="C3" s="7" t="n">
        <v>1040930</v>
      </c>
    </row>
    <row r="4">
      <c r="A4" s="4" t="inlineStr">
        <is>
          <t>Less accumulated depreciation</t>
        </is>
      </c>
      <c r="B4" s="5" t="n">
        <v>-543558</v>
      </c>
      <c r="C4" s="5" t="n">
        <v>-608613</v>
      </c>
    </row>
    <row r="5">
      <c r="A5" s="4" t="inlineStr">
        <is>
          <t>Property and equipment, net</t>
        </is>
      </c>
      <c r="B5" s="7" t="n">
        <v>2056121</v>
      </c>
      <c r="C5" s="5" t="n">
        <v>432317</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2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10 years</t>
        </is>
      </c>
      <c r="C11" s="4" t="inlineStr">
        <is>
          <t xml:space="preserve"> </t>
        </is>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221074</v>
      </c>
      <c r="C14" s="5" t="n">
        <v>295963</v>
      </c>
    </row>
    <row r="15">
      <c r="A15" s="4" t="inlineStr">
        <is>
          <t>Computer Equipment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3 years</t>
        </is>
      </c>
      <c r="C17" s="4" t="inlineStr">
        <is>
          <t xml:space="preserve"> </t>
        </is>
      </c>
    </row>
    <row r="18">
      <c r="A18" s="4" t="inlineStr">
        <is>
          <t>Computer Equipment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5 years</t>
        </is>
      </c>
      <c r="C20" s="4" t="inlineStr">
        <is>
          <t xml:space="preserve"> </t>
        </is>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210534</v>
      </c>
      <c r="C23" s="5" t="n">
        <v>216491</v>
      </c>
    </row>
    <row r="24">
      <c r="A24" s="4" t="inlineStr">
        <is>
          <t>Office Equipment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3 years</t>
        </is>
      </c>
      <c r="C26" s="4" t="inlineStr">
        <is>
          <t xml:space="preserve"> </t>
        </is>
      </c>
    </row>
    <row r="27">
      <c r="A27" s="4" t="inlineStr">
        <is>
          <t>Office Equipment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7 years</t>
        </is>
      </c>
      <c r="C29" s="4" t="inlineStr">
        <is>
          <t xml:space="preserve"> </t>
        </is>
      </c>
    </row>
    <row r="30">
      <c r="A30" s="4" t="inlineStr">
        <is>
          <t>Furniture and Fixture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7" t="n">
        <v>335108</v>
      </c>
      <c r="C32" s="5" t="n">
        <v>346508</v>
      </c>
    </row>
    <row r="33">
      <c r="A33" s="4" t="inlineStr">
        <is>
          <t>Furniture and Fixtures [Member] | Min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t>
        </is>
      </c>
      <c r="B35" s="4" t="inlineStr">
        <is>
          <t>5 years</t>
        </is>
      </c>
      <c r="C35" s="4" t="inlineStr">
        <is>
          <t xml:space="preserve"> </t>
        </is>
      </c>
    </row>
    <row r="36">
      <c r="A36" s="4" t="inlineStr">
        <is>
          <t>Furniture and Fixtures [Member] | Max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t>
        </is>
      </c>
      <c r="B38" s="4" t="inlineStr">
        <is>
          <t>10 years</t>
        </is>
      </c>
      <c r="C38" s="4" t="inlineStr">
        <is>
          <t xml:space="preserve"> </t>
        </is>
      </c>
    </row>
    <row r="39">
      <c r="A39" s="4" t="inlineStr">
        <is>
          <t>Leasehold Improvements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gross</t>
        </is>
      </c>
      <c r="B41" s="7" t="n">
        <v>180668</v>
      </c>
      <c r="C41" s="5" t="n">
        <v>181968</v>
      </c>
    </row>
    <row r="42">
      <c r="A42" s="4" t="inlineStr">
        <is>
          <t>Leasehold Improvements [Member] | Min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t>
        </is>
      </c>
      <c r="B44" s="4" t="inlineStr">
        <is>
          <t>2 years</t>
        </is>
      </c>
      <c r="C44" s="4" t="inlineStr">
        <is>
          <t xml:space="preserve"> </t>
        </is>
      </c>
    </row>
    <row r="45">
      <c r="A45" s="4" t="inlineStr">
        <is>
          <t>Leasehold Improvements [Member] | Max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fe</t>
        </is>
      </c>
      <c r="B47" s="4" t="inlineStr">
        <is>
          <t>5 years</t>
        </is>
      </c>
      <c r="C47" s="4" t="inlineStr">
        <is>
          <t xml:space="preserve"> </t>
        </is>
      </c>
    </row>
    <row r="48">
      <c r="A48" s="4" t="inlineStr">
        <is>
          <t>Internal Use Software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and equipment, gross</t>
        </is>
      </c>
      <c r="B50" s="7" t="n">
        <v>1652295</v>
      </c>
      <c r="C50" s="4" t="inlineStr">
        <is>
          <t xml:space="preserve"> </t>
        </is>
      </c>
    </row>
    <row r="51">
      <c r="A51" s="4" t="inlineStr">
        <is>
          <t>Useful life</t>
        </is>
      </c>
      <c r="B51" s="4" t="inlineStr">
        <is>
          <t>5 years</t>
        </is>
      </c>
      <c r="C5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AIR VALUE FOR CONTINGENT EARNOUT CONSIDERATION (Details)</t>
        </is>
      </c>
      <c r="B1" s="2" t="inlineStr">
        <is>
          <t>3 Months Ended</t>
        </is>
      </c>
    </row>
    <row r="2">
      <c r="B2" s="2" t="inlineStr">
        <is>
          <t>Mar. 31, 2025 USD ($)</t>
        </is>
      </c>
    </row>
    <row r="3">
      <c r="A3" s="3" t="inlineStr">
        <is>
          <t>Accounting Policies [Abstract]</t>
        </is>
      </c>
      <c r="B3" s="4" t="inlineStr">
        <is>
          <t xml:space="preserve"> </t>
        </is>
      </c>
    </row>
    <row r="4">
      <c r="A4" s="4" t="inlineStr">
        <is>
          <t>Balance at December 31, 2024</t>
        </is>
      </c>
      <c r="B4" s="7" t="n">
        <v>748001</v>
      </c>
    </row>
    <row r="5">
      <c r="A5" s="4" t="inlineStr">
        <is>
          <t>Revaluation of earnout liability</t>
        </is>
      </c>
      <c r="B5" s="5" t="n">
        <v>23000</v>
      </c>
    </row>
    <row r="6">
      <c r="A6" s="4" t="inlineStr">
        <is>
          <t>Balance at March 31, 2025</t>
        </is>
      </c>
      <c r="B6" s="7" t="n">
        <v>771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c r="E2" s="2" t="inlineStr">
        <is>
          <t>Oct. 30, 2024</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d debt expense</t>
        </is>
      </c>
      <c r="B4" s="7" t="n">
        <v>179034</v>
      </c>
      <c r="C4" s="7" t="n">
        <v>65000</v>
      </c>
      <c r="D4" s="4" t="inlineStr">
        <is>
          <t xml:space="preserve"> </t>
        </is>
      </c>
      <c r="E4" s="4" t="inlineStr">
        <is>
          <t xml:space="preserve"> </t>
        </is>
      </c>
      <c r="F4" s="4" t="inlineStr">
        <is>
          <t xml:space="preserve"> </t>
        </is>
      </c>
    </row>
    <row r="5">
      <c r="A5" s="4" t="inlineStr">
        <is>
          <t>Allowance for credit losses</t>
        </is>
      </c>
      <c r="B5" s="5" t="n">
        <v>1041801</v>
      </c>
      <c r="C5" s="4" t="inlineStr">
        <is>
          <t xml:space="preserve"> </t>
        </is>
      </c>
      <c r="D5" s="7" t="n">
        <v>1173441</v>
      </c>
      <c r="E5" s="4" t="inlineStr">
        <is>
          <t xml:space="preserve"> </t>
        </is>
      </c>
      <c r="F5" s="4" t="inlineStr">
        <is>
          <t xml:space="preserve"> </t>
        </is>
      </c>
    </row>
    <row r="6">
      <c r="A6" s="4" t="inlineStr">
        <is>
          <t>Allowance for customer rebates and deductions</t>
        </is>
      </c>
      <c r="B6" s="5" t="n">
        <v>5825</v>
      </c>
      <c r="C6" s="4" t="inlineStr">
        <is>
          <t xml:space="preserve"> </t>
        </is>
      </c>
      <c r="D6" s="5" t="n">
        <v>4897</v>
      </c>
      <c r="E6" s="4" t="inlineStr">
        <is>
          <t xml:space="preserve"> </t>
        </is>
      </c>
      <c r="F6" s="4" t="inlineStr">
        <is>
          <t xml:space="preserve"> </t>
        </is>
      </c>
    </row>
    <row r="7">
      <c r="A7" s="4" t="inlineStr">
        <is>
          <t>Inventory obsolescence expense</t>
        </is>
      </c>
      <c r="B7" s="5" t="n">
        <v>199278</v>
      </c>
      <c r="C7" s="5" t="n">
        <v>95235</v>
      </c>
      <c r="D7" s="4" t="inlineStr">
        <is>
          <t xml:space="preserve"> </t>
        </is>
      </c>
      <c r="E7" s="4" t="inlineStr">
        <is>
          <t xml:space="preserve"> </t>
        </is>
      </c>
      <c r="F7" s="4" t="inlineStr">
        <is>
          <t xml:space="preserve"> </t>
        </is>
      </c>
    </row>
    <row r="8">
      <c r="A8" s="4" t="inlineStr">
        <is>
          <t>Allowance for obsolete and slow-moving inventory</t>
        </is>
      </c>
      <c r="B8" s="5" t="n">
        <v>490242</v>
      </c>
      <c r="C8" s="4" t="inlineStr">
        <is>
          <t xml:space="preserve"> </t>
        </is>
      </c>
      <c r="D8" s="5" t="n">
        <v>534549</v>
      </c>
      <c r="E8" s="4" t="inlineStr">
        <is>
          <t xml:space="preserve"> </t>
        </is>
      </c>
      <c r="F8" s="4" t="inlineStr">
        <is>
          <t xml:space="preserve"> </t>
        </is>
      </c>
    </row>
    <row r="9">
      <c r="A9" s="4" t="inlineStr">
        <is>
          <t>Depreciation expense</t>
        </is>
      </c>
      <c r="B9" s="5" t="n">
        <v>46258</v>
      </c>
      <c r="C9" s="5" t="n">
        <v>132969</v>
      </c>
      <c r="D9" s="4" t="inlineStr">
        <is>
          <t xml:space="preserve"> </t>
        </is>
      </c>
      <c r="E9" s="4" t="inlineStr">
        <is>
          <t xml:space="preserve"> </t>
        </is>
      </c>
      <c r="F9" s="4" t="inlineStr">
        <is>
          <t xml:space="preserve"> </t>
        </is>
      </c>
    </row>
    <row r="10">
      <c r="A10" s="4" t="inlineStr">
        <is>
          <t>Capitalized costs</t>
        </is>
      </c>
      <c r="B10" s="7" t="n">
        <v>1700000</v>
      </c>
      <c r="C10" s="4" t="inlineStr">
        <is>
          <t xml:space="preserve"> </t>
        </is>
      </c>
      <c r="D10" s="4" t="inlineStr">
        <is>
          <t xml:space="preserve"> </t>
        </is>
      </c>
      <c r="E10" s="4" t="inlineStr">
        <is>
          <t xml:space="preserve"> </t>
        </is>
      </c>
      <c r="F10" s="4" t="inlineStr">
        <is>
          <t xml:space="preserve"> </t>
        </is>
      </c>
    </row>
    <row r="11">
      <c r="A11" s="4" t="inlineStr">
        <is>
          <t>Software, estimated useful life</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Impairment of goodwill</t>
        </is>
      </c>
      <c r="B12" s="7" t="n">
        <v>0</v>
      </c>
      <c r="C12" s="5" t="n">
        <v>0</v>
      </c>
      <c r="D12" s="4" t="inlineStr">
        <is>
          <t xml:space="preserve"> </t>
        </is>
      </c>
      <c r="E12" s="4" t="inlineStr">
        <is>
          <t xml:space="preserve"> </t>
        </is>
      </c>
      <c r="F12" s="4" t="inlineStr">
        <is>
          <t xml:space="preserve"> </t>
        </is>
      </c>
    </row>
    <row r="13">
      <c r="A13" s="4" t="inlineStr">
        <is>
          <t>Impairment of long-lived assets</t>
        </is>
      </c>
      <c r="B13" s="7" t="n">
        <v>0</v>
      </c>
      <c r="C13" s="7" t="n">
        <v>0</v>
      </c>
      <c r="D13" s="4" t="inlineStr">
        <is>
          <t xml:space="preserve"> </t>
        </is>
      </c>
      <c r="E13" s="4" t="inlineStr">
        <is>
          <t xml:space="preserve"> </t>
        </is>
      </c>
      <c r="F13" s="4" t="inlineStr">
        <is>
          <t xml:space="preserve"> </t>
        </is>
      </c>
    </row>
    <row r="14">
      <c r="A14" s="4" t="inlineStr">
        <is>
          <t>Earnout payable</t>
        </is>
      </c>
      <c r="B14" s="4" t="inlineStr">
        <is>
          <t xml:space="preserve"> </t>
        </is>
      </c>
      <c r="C14" s="4" t="inlineStr">
        <is>
          <t xml:space="preserve"> </t>
        </is>
      </c>
      <c r="D14" s="4" t="inlineStr">
        <is>
          <t xml:space="preserve"> </t>
        </is>
      </c>
      <c r="E14" s="7" t="n">
        <v>1100000</v>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t>
        </is>
      </c>
      <c r="B17" s="4" t="inlineStr">
        <is>
          <t>2 years</t>
        </is>
      </c>
      <c r="C17" s="4" t="inlineStr">
        <is>
          <t xml:space="preserve"> </t>
        </is>
      </c>
      <c r="D17" s="4" t="inlineStr">
        <is>
          <t xml:space="preserve"> </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Nonrelated Par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receivable</t>
        </is>
      </c>
      <c r="B23" s="7" t="n">
        <v>11861502</v>
      </c>
      <c r="C23" s="4" t="inlineStr">
        <is>
          <t xml:space="preserve"> </t>
        </is>
      </c>
      <c r="D23" s="7" t="n">
        <v>12408819</v>
      </c>
      <c r="E23" s="4" t="inlineStr">
        <is>
          <t xml:space="preserve"> </t>
        </is>
      </c>
      <c r="F23" s="7" t="n">
        <v>847496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6" customWidth="1" min="5" max="5"/>
  </cols>
  <sheetData>
    <row r="1">
      <c r="A1" s="1" t="inlineStr">
        <is>
          <t>CONVERTIBLE LOAN RECEIVABLE (Details Narrative) - USD ($)</t>
        </is>
      </c>
      <c r="B1" s="2" t="inlineStr">
        <is>
          <t>Mar. 31, 2025</t>
        </is>
      </c>
      <c r="C1" s="2" t="inlineStr">
        <is>
          <t>Dec. 31, 2024</t>
        </is>
      </c>
      <c r="D1" s="2" t="inlineStr">
        <is>
          <t>Oct. 01, 2024</t>
        </is>
      </c>
      <c r="E1" s="2" t="inlineStr">
        <is>
          <t>Jul. 31, 2024</t>
        </is>
      </c>
    </row>
    <row r="2">
      <c r="A2" s="3" t="inlineStr">
        <is>
          <t>Financing Receivable, Modified [Line Items]</t>
        </is>
      </c>
      <c r="B2" s="4" t="inlineStr">
        <is>
          <t xml:space="preserve"> </t>
        </is>
      </c>
      <c r="C2" s="4" t="inlineStr">
        <is>
          <t xml:space="preserve"> </t>
        </is>
      </c>
      <c r="D2" s="4" t="inlineStr">
        <is>
          <t xml:space="preserve"> </t>
        </is>
      </c>
      <c r="E2" s="4" t="inlineStr">
        <is>
          <t xml:space="preserve"> </t>
        </is>
      </c>
    </row>
    <row r="3">
      <c r="A3" s="4" t="inlineStr">
        <is>
          <t>Loan receivable</t>
        </is>
      </c>
      <c r="B3" s="4" t="inlineStr">
        <is>
          <t xml:space="preserve"> </t>
        </is>
      </c>
      <c r="C3" s="7" t="n">
        <v>1101478</v>
      </c>
      <c r="D3" s="4" t="inlineStr">
        <is>
          <t xml:space="preserve"> </t>
        </is>
      </c>
      <c r="E3" s="4" t="inlineStr">
        <is>
          <t xml:space="preserve"> </t>
        </is>
      </c>
    </row>
    <row r="4">
      <c r="A4" s="4" t="inlineStr">
        <is>
          <t>Convertible Debt [Member]</t>
        </is>
      </c>
      <c r="B4" s="4" t="inlineStr">
        <is>
          <t xml:space="preserve"> </t>
        </is>
      </c>
      <c r="C4" s="4" t="inlineStr">
        <is>
          <t xml:space="preserve"> </t>
        </is>
      </c>
      <c r="D4" s="4" t="inlineStr">
        <is>
          <t xml:space="preserve"> </t>
        </is>
      </c>
      <c r="E4" s="4" t="inlineStr">
        <is>
          <t xml:space="preserve"> </t>
        </is>
      </c>
    </row>
    <row r="5">
      <c r="A5" s="3" t="inlineStr">
        <is>
          <t>Financing Receivable, Modified [Line Items]</t>
        </is>
      </c>
      <c r="B5" s="4" t="inlineStr">
        <is>
          <t xml:space="preserve"> </t>
        </is>
      </c>
      <c r="C5" s="4" t="inlineStr">
        <is>
          <t xml:space="preserve"> </t>
        </is>
      </c>
      <c r="D5" s="4" t="inlineStr">
        <is>
          <t xml:space="preserve"> </t>
        </is>
      </c>
      <c r="E5" s="4" t="inlineStr">
        <is>
          <t xml:space="preserve"> </t>
        </is>
      </c>
    </row>
    <row r="6">
      <c r="A6" s="4" t="inlineStr">
        <is>
          <t>Accounts and financing receivable, after allowance for credit loss, current</t>
        </is>
      </c>
      <c r="B6" s="4" t="inlineStr">
        <is>
          <t xml:space="preserve"> </t>
        </is>
      </c>
      <c r="C6" s="4" t="inlineStr">
        <is>
          <t xml:space="preserve"> </t>
        </is>
      </c>
      <c r="D6" s="4" t="inlineStr">
        <is>
          <t xml:space="preserve"> </t>
        </is>
      </c>
      <c r="E6" s="7" t="n">
        <v>1079391</v>
      </c>
    </row>
    <row r="7">
      <c r="A7" s="4" t="inlineStr">
        <is>
          <t>Extended maturity date</t>
        </is>
      </c>
      <c r="B7" s="4" t="inlineStr">
        <is>
          <t xml:space="preserve"> </t>
        </is>
      </c>
      <c r="C7" s="4" t="inlineStr">
        <is>
          <t xml:space="preserve"> </t>
        </is>
      </c>
      <c r="D7" s="4" t="inlineStr">
        <is>
          <t xml:space="preserve"> </t>
        </is>
      </c>
      <c r="E7" s="4" t="inlineStr">
        <is>
          <t>Oct.  01,  2024</t>
        </is>
      </c>
    </row>
    <row r="8">
      <c r="A8" s="4" t="inlineStr">
        <is>
          <t>Accruing interest</t>
        </is>
      </c>
      <c r="B8" s="4" t="inlineStr">
        <is>
          <t xml:space="preserve"> </t>
        </is>
      </c>
      <c r="C8" s="4" t="inlineStr">
        <is>
          <t xml:space="preserve"> </t>
        </is>
      </c>
      <c r="D8" s="9" t="n">
        <v>0.08</v>
      </c>
      <c r="E8" s="4" t="inlineStr">
        <is>
          <t xml:space="preserve"> </t>
        </is>
      </c>
    </row>
    <row r="9">
      <c r="A9" s="4" t="inlineStr">
        <is>
          <t>Loan receivable</t>
        </is>
      </c>
      <c r="B9" s="7" t="n">
        <v>0</v>
      </c>
      <c r="C9" s="7" t="n">
        <v>1101478</v>
      </c>
      <c r="D9" s="4" t="inlineStr">
        <is>
          <t xml:space="preserve"> </t>
        </is>
      </c>
      <c r="E9" s="4" t="inlineStr">
        <is>
          <t xml:space="preserve"> </t>
        </is>
      </c>
    </row>
    <row r="10">
      <c r="A10" s="4" t="inlineStr">
        <is>
          <t>Convertible Debt [Member] | Extended Maturity [Member]</t>
        </is>
      </c>
      <c r="B10" s="4" t="inlineStr">
        <is>
          <t xml:space="preserve"> </t>
        </is>
      </c>
      <c r="C10" s="4" t="inlineStr">
        <is>
          <t xml:space="preserve"> </t>
        </is>
      </c>
      <c r="D10" s="4" t="inlineStr">
        <is>
          <t xml:space="preserve"> </t>
        </is>
      </c>
      <c r="E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c r="E11" s="4" t="inlineStr">
        <is>
          <t xml:space="preserve"> </t>
        </is>
      </c>
    </row>
    <row r="12">
      <c r="A12" s="4" t="inlineStr">
        <is>
          <t>Extended maturity date</t>
        </is>
      </c>
      <c r="B12" s="4" t="inlineStr">
        <is>
          <t xml:space="preserve"> </t>
        </is>
      </c>
      <c r="C12" s="4" t="inlineStr">
        <is>
          <t xml:space="preserve"> </t>
        </is>
      </c>
      <c r="D12" s="4" t="inlineStr">
        <is>
          <t xml:space="preserve"> </t>
        </is>
      </c>
      <c r="E12" s="4" t="inlineStr">
        <is>
          <t>Jan. 15,  20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CHANGES IN CARRYING AMOUNT OF GOODWILL (Details) - USD ($)</t>
        </is>
      </c>
      <c r="B1" s="2" t="inlineStr">
        <is>
          <t>3 Months Ended</t>
        </is>
      </c>
      <c r="C1" s="2" t="inlineStr">
        <is>
          <t>12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Balance as of December 31, 2024</t>
        </is>
      </c>
      <c r="B4" s="7" t="n">
        <v>3601781</v>
      </c>
      <c r="C4" s="7" t="n">
        <v>3601781</v>
      </c>
    </row>
    <row r="5">
      <c r="A5" s="4" t="inlineStr">
        <is>
          <t>Acquisitions</t>
        </is>
      </c>
      <c r="B5" s="4" t="inlineStr">
        <is>
          <t xml:space="preserve"> </t>
        </is>
      </c>
      <c r="C5" s="4" t="inlineStr">
        <is>
          <t xml:space="preserve"> </t>
        </is>
      </c>
    </row>
    <row r="6">
      <c r="A6" s="4" t="inlineStr">
        <is>
          <t>Balance as of March 31, 2025</t>
        </is>
      </c>
      <c r="B6" s="7" t="n">
        <v>3601781</v>
      </c>
      <c r="C6" s="7" t="n">
        <v>360178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ARRYING VALU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Net</t>
        </is>
      </c>
      <c r="B3" s="7" t="n">
        <v>42013997</v>
      </c>
      <c r="C3" s="7" t="n">
        <v>41006776</v>
      </c>
    </row>
    <row r="4">
      <c r="A4" s="4" t="inlineStr">
        <is>
          <t>Paten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Cost</t>
        </is>
      </c>
      <c r="B6" s="5" t="n">
        <v>38032240</v>
      </c>
      <c r="C6" s="5" t="n">
        <v>38009240</v>
      </c>
    </row>
    <row r="7">
      <c r="A7" s="4" t="inlineStr">
        <is>
          <t>Accumulated amortization</t>
        </is>
      </c>
      <c r="B7" s="5" t="n">
        <v>-5592399</v>
      </c>
      <c r="C7" s="5" t="n">
        <v>-5008856</v>
      </c>
    </row>
    <row r="8">
      <c r="A8" s="4" t="inlineStr">
        <is>
          <t>Net</t>
        </is>
      </c>
      <c r="B8" s="5" t="n">
        <v>32439841</v>
      </c>
      <c r="C8" s="5" t="n">
        <v>33000384</v>
      </c>
    </row>
    <row r="9">
      <c r="A9" s="4" t="inlineStr">
        <is>
          <t>Customer Relationships and Other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5" t="n">
        <v>7948299</v>
      </c>
      <c r="C11" s="5" t="n">
        <v>7948299</v>
      </c>
    </row>
    <row r="12">
      <c r="A12" s="4" t="inlineStr">
        <is>
          <t>Accumulated amortization</t>
        </is>
      </c>
      <c r="B12" s="5" t="n">
        <v>-3301002</v>
      </c>
      <c r="C12" s="5" t="n">
        <v>-3007118</v>
      </c>
    </row>
    <row r="13">
      <c r="A13" s="4" t="inlineStr">
        <is>
          <t>Net</t>
        </is>
      </c>
      <c r="B13" s="5" t="n">
        <v>4647297</v>
      </c>
      <c r="C13" s="5" t="n">
        <v>4941181</v>
      </c>
    </row>
    <row r="14">
      <c r="A14" s="4" t="inlineStr">
        <is>
          <t>Licensing Agreem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6784278</v>
      </c>
      <c r="C16" s="5" t="n">
        <v>4793879</v>
      </c>
    </row>
    <row r="17">
      <c r="A17" s="4" t="inlineStr">
        <is>
          <t>Accumulated amortization</t>
        </is>
      </c>
      <c r="B17" s="5" t="n">
        <v>-1857419</v>
      </c>
      <c r="C17" s="5" t="n">
        <v>-1728668</v>
      </c>
    </row>
    <row r="18">
      <c r="A18" s="4" t="inlineStr">
        <is>
          <t>Net</t>
        </is>
      </c>
      <c r="B18" s="5" t="n">
        <v>4926859</v>
      </c>
      <c r="C18" s="5" t="n">
        <v>3065211</v>
      </c>
    </row>
    <row r="19">
      <c r="A19" s="4" t="inlineStr">
        <is>
          <t>Amortizable Intangible Ass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5" t="n">
        <v>52764817</v>
      </c>
      <c r="C21" s="5" t="n">
        <v>50751418</v>
      </c>
    </row>
    <row r="22">
      <c r="A22" s="4" t="inlineStr">
        <is>
          <t>Accumulated amortization</t>
        </is>
      </c>
      <c r="B22" s="5" t="n">
        <v>-10750820</v>
      </c>
      <c r="C22" s="5" t="n">
        <v>-9744642</v>
      </c>
    </row>
    <row r="23">
      <c r="A23" s="4" t="inlineStr">
        <is>
          <t>Net</t>
        </is>
      </c>
      <c r="B23" s="7" t="n">
        <v>42013997</v>
      </c>
      <c r="C23" s="7" t="n">
        <v>410067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Mar. 31, 2025 USD ($)</t>
        </is>
      </c>
    </row>
    <row r="2">
      <c r="A2" s="3" t="inlineStr">
        <is>
          <t>Goodwill and Intangible Assets Disclosure [Abstract]</t>
        </is>
      </c>
      <c r="B2" s="4" t="inlineStr">
        <is>
          <t xml:space="preserve"> </t>
        </is>
      </c>
    </row>
    <row r="3">
      <c r="A3" s="4" t="inlineStr">
        <is>
          <t>Remainder of 2025</t>
        </is>
      </c>
      <c r="B3" s="7" t="n">
        <v>3220376</v>
      </c>
    </row>
    <row r="4">
      <c r="A4" s="4" t="inlineStr">
        <is>
          <t>2026</t>
        </is>
      </c>
      <c r="B4" s="5" t="n">
        <v>4287531</v>
      </c>
    </row>
    <row r="5">
      <c r="A5" s="4" t="inlineStr">
        <is>
          <t>2027</t>
        </is>
      </c>
      <c r="B5" s="5" t="n">
        <v>4181502</v>
      </c>
    </row>
    <row r="6">
      <c r="A6" s="4" t="inlineStr">
        <is>
          <t>2028</t>
        </is>
      </c>
      <c r="B6" s="5" t="n">
        <v>4140443</v>
      </c>
    </row>
    <row r="7">
      <c r="A7" s="4" t="inlineStr">
        <is>
          <t>2029</t>
        </is>
      </c>
      <c r="B7" s="5" t="n">
        <v>3629372</v>
      </c>
    </row>
    <row r="8">
      <c r="A8" s="4" t="inlineStr">
        <is>
          <t>2030</t>
        </is>
      </c>
      <c r="B8" s="5" t="n">
        <v>2701445</v>
      </c>
    </row>
    <row r="9">
      <c r="A9" s="4" t="inlineStr">
        <is>
          <t>Thereafter</t>
        </is>
      </c>
      <c r="B9" s="5" t="n">
        <v>19853328</v>
      </c>
    </row>
    <row r="10">
      <c r="A10" s="4" t="inlineStr">
        <is>
          <t>Total</t>
        </is>
      </c>
      <c r="B10" s="7" t="n">
        <v>42013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6" customWidth="1" min="2" max="2"/>
    <col width="14" customWidth="1" min="3" max="3"/>
  </cols>
  <sheetData>
    <row r="1">
      <c r="A1" s="1" t="inlineStr">
        <is>
          <t>GOODWILL AND INTANGIBLES, NET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Weighted-average amortization period</t>
        </is>
      </c>
      <c r="B4" s="4" t="inlineStr">
        <is>
          <t>14 years 2 months 12 days</t>
        </is>
      </c>
      <c r="C4" s="4" t="inlineStr">
        <is>
          <t xml:space="preserve"> </t>
        </is>
      </c>
    </row>
    <row r="5">
      <c r="A5" s="4" t="inlineStr">
        <is>
          <t>Amortization of intangible assets</t>
        </is>
      </c>
      <c r="B5" s="7" t="n">
        <v>1078152</v>
      </c>
      <c r="C5" s="7" t="n">
        <v>97245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Net Revenue</t>
        </is>
      </c>
      <c r="C4" s="7" t="n">
        <v>23434096</v>
      </c>
      <c r="D4" s="7" t="n">
        <v>18536638</v>
      </c>
    </row>
    <row r="5">
      <c r="A5" s="4" t="inlineStr">
        <is>
          <t>Cost of goods sold</t>
        </is>
      </c>
      <c r="C5" s="5" t="n">
        <v>1834967</v>
      </c>
      <c r="D5" s="5" t="n">
        <v>1890046</v>
      </c>
    </row>
    <row r="6">
      <c r="A6" s="4" t="inlineStr">
        <is>
          <t>Gross profit</t>
        </is>
      </c>
      <c r="C6" s="5" t="n">
        <v>21599129</v>
      </c>
      <c r="D6" s="5" t="n">
        <v>16646592</v>
      </c>
    </row>
    <row r="7">
      <c r="A7" s="3" t="inlineStr">
        <is>
          <t>Operating expenses</t>
        </is>
      </c>
      <c r="C7" s="4" t="inlineStr">
        <is>
          <t xml:space="preserve"> </t>
        </is>
      </c>
      <c r="D7" s="4" t="inlineStr">
        <is>
          <t xml:space="preserve"> </t>
        </is>
      </c>
    </row>
    <row r="8">
      <c r="A8" s="4" t="inlineStr">
        <is>
          <t>Selling, general and administrative</t>
        </is>
      </c>
      <c r="C8" s="5" t="n">
        <v>21440610</v>
      </c>
      <c r="D8" s="5" t="n">
        <v>16192259</v>
      </c>
    </row>
    <row r="9">
      <c r="A9" s="4" t="inlineStr">
        <is>
          <t>Research and development</t>
        </is>
      </c>
      <c r="C9" s="5" t="n">
        <v>1114138</v>
      </c>
      <c r="D9" s="5" t="n">
        <v>946298</v>
      </c>
    </row>
    <row r="10">
      <c r="A10" s="4" t="inlineStr">
        <is>
          <t>Depreciation and amortization</t>
        </is>
      </c>
      <c r="C10" s="5" t="n">
        <v>1124410</v>
      </c>
      <c r="D10" s="5" t="n">
        <v>1105420</v>
      </c>
    </row>
    <row r="11">
      <c r="A11" s="4" t="inlineStr">
        <is>
          <t>Change in fair value of earnout liabilities</t>
        </is>
      </c>
      <c r="C11" s="4" t="inlineStr">
        <is>
          <t xml:space="preserve"> </t>
        </is>
      </c>
      <c r="D11" s="5" t="n">
        <v>-65678</v>
      </c>
    </row>
    <row r="12">
      <c r="A12" s="4" t="inlineStr">
        <is>
          <t>Total operating expenses</t>
        </is>
      </c>
      <c r="C12" s="5" t="n">
        <v>23679158</v>
      </c>
      <c r="D12" s="5" t="n">
        <v>18178299</v>
      </c>
    </row>
    <row r="13">
      <c r="A13" s="4" t="inlineStr">
        <is>
          <t>Operating loss</t>
        </is>
      </c>
      <c r="C13" s="5" t="n">
        <v>-2080029</v>
      </c>
      <c r="D13" s="5" t="n">
        <v>-1531707</v>
      </c>
    </row>
    <row r="14">
      <c r="A14" s="3" t="inlineStr">
        <is>
          <t>Other income (expense)</t>
        </is>
      </c>
      <c r="C14" s="4" t="inlineStr">
        <is>
          <t xml:space="preserve"> </t>
        </is>
      </c>
      <c r="D14" s="4" t="inlineStr">
        <is>
          <t xml:space="preserve"> </t>
        </is>
      </c>
    </row>
    <row r="15">
      <c r="A15" s="4" t="inlineStr">
        <is>
          <t>Interest expense</t>
        </is>
      </c>
      <c r="C15" s="5" t="n">
        <v>-1317092</v>
      </c>
      <c r="D15" s="5" t="n">
        <v>-267336</v>
      </c>
    </row>
    <row r="16">
      <c r="A16" s="4" t="inlineStr">
        <is>
          <t>Share of losses from equity method investments</t>
        </is>
      </c>
      <c r="C16" s="5" t="n">
        <v>-143608</v>
      </c>
      <c r="D16" s="4" t="inlineStr">
        <is>
          <t xml:space="preserve"> </t>
        </is>
      </c>
    </row>
    <row r="17">
      <c r="A17" s="4" t="inlineStr">
        <is>
          <t>Interest income</t>
        </is>
      </c>
      <c r="C17" s="5" t="n">
        <v>3672</v>
      </c>
      <c r="D17" s="4" t="inlineStr">
        <is>
          <t xml:space="preserve"> </t>
        </is>
      </c>
    </row>
    <row r="18">
      <c r="A18" s="4" t="inlineStr">
        <is>
          <t>Gain on disposal of property and equipment</t>
        </is>
      </c>
      <c r="C18" s="5" t="n">
        <v>9674</v>
      </c>
      <c r="D18" s="4" t="inlineStr">
        <is>
          <t xml:space="preserve"> </t>
        </is>
      </c>
    </row>
    <row r="19">
      <c r="A19" s="4" t="inlineStr">
        <is>
          <t>Total other income (expense)</t>
        </is>
      </c>
      <c r="B19" s="4" t="inlineStr">
        <is>
          <t>[1]</t>
        </is>
      </c>
      <c r="C19" s="5" t="n">
        <v>-1447354</v>
      </c>
      <c r="D19" s="5" t="n">
        <v>-267336</v>
      </c>
    </row>
    <row r="20">
      <c r="A20" s="4" t="inlineStr">
        <is>
          <t>Net loss</t>
        </is>
      </c>
      <c r="C20" s="5" t="n">
        <v>-3527383</v>
      </c>
      <c r="D20" s="5" t="n">
        <v>-1799043</v>
      </c>
    </row>
    <row r="21">
      <c r="A21" s="4" t="inlineStr">
        <is>
          <t>Less: Net loss attributable to noncontrolling interest</t>
        </is>
      </c>
      <c r="C21" s="5" t="n">
        <v>-206</v>
      </c>
      <c r="D21" s="5" t="n">
        <v>-34859</v>
      </c>
    </row>
    <row r="22">
      <c r="A22" s="4" t="inlineStr">
        <is>
          <t>Net loss attributable to Sanara MedTech shareholders</t>
        </is>
      </c>
      <c r="C22" s="7" t="n">
        <v>-3527177</v>
      </c>
      <c r="D22" s="7" t="n">
        <v>-1764184</v>
      </c>
    </row>
    <row r="23">
      <c r="A23" s="4" t="inlineStr">
        <is>
          <t>Net loss per share of common stock, basic</t>
        </is>
      </c>
      <c r="C23" s="8" t="n">
        <v>-0.41</v>
      </c>
      <c r="D23" s="8" t="n">
        <v>-0.21</v>
      </c>
    </row>
    <row r="24">
      <c r="A24" s="4" t="inlineStr">
        <is>
          <t>Net loss per share of common stock, diluted</t>
        </is>
      </c>
      <c r="C24" s="8" t="n">
        <v>-0.41</v>
      </c>
      <c r="D24" s="8" t="n">
        <v>-0.21</v>
      </c>
    </row>
    <row r="25">
      <c r="A25" s="4" t="inlineStr">
        <is>
          <t>Weighted average number of common shares outstanding, basic</t>
        </is>
      </c>
      <c r="C25" s="5" t="n">
        <v>8570104</v>
      </c>
      <c r="D25" s="5" t="n">
        <v>8419528</v>
      </c>
    </row>
    <row r="26">
      <c r="A26" s="4" t="inlineStr">
        <is>
          <t>Weighted average number of common shares outstanding, diluted</t>
        </is>
      </c>
      <c r="C26" s="5" t="n">
        <v>8570104</v>
      </c>
      <c r="D26" s="5" t="n">
        <v>8419528</v>
      </c>
    </row>
    <row r="27"/>
    <row r="28">
      <c r="A28" s="4" t="inlineStr">
        <is>
          <t>[1]For the three months ended March 31, 2025, other expense included interest expense,
share of losses from equity method investments offset by interest income and gain on disposal of property and equipment. For the three
months ended March 31, 2024, other expense included interest expense.</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STMENTS (Details) - USD ($)</t>
        </is>
      </c>
      <c r="B1" s="2" t="inlineStr">
        <is>
          <t>Mar. 31, 2025</t>
        </is>
      </c>
      <c r="C1" s="2" t="inlineStr">
        <is>
          <t>Dec. 31, 2024</t>
        </is>
      </c>
    </row>
    <row r="2">
      <c r="A2" s="4" t="inlineStr">
        <is>
          <t>Equity method investment</t>
        </is>
      </c>
      <c r="B2" s="7" t="n">
        <v>9690283</v>
      </c>
      <c r="C2" s="7" t="n">
        <v>5212945</v>
      </c>
    </row>
    <row r="3">
      <c r="A3" s="4" t="inlineStr">
        <is>
          <t>Cost method investment</t>
        </is>
      </c>
      <c r="B3" s="5" t="n">
        <v>1000000</v>
      </c>
      <c r="C3" s="5" t="n">
        <v>3084278</v>
      </c>
    </row>
    <row r="4">
      <c r="A4" s="4" t="inlineStr">
        <is>
          <t>Total Investments</t>
        </is>
      </c>
      <c r="B4" s="5" t="n">
        <v>10690283</v>
      </c>
      <c r="C4" s="5" t="n">
        <v>8297223</v>
      </c>
    </row>
    <row r="5">
      <c r="A5" s="4" t="inlineStr">
        <is>
          <t>ChemoMouthpiece, LLC [Member]</t>
        </is>
      </c>
      <c r="B5" s="4" t="inlineStr">
        <is>
          <t xml:space="preserve"> </t>
        </is>
      </c>
      <c r="C5" s="4" t="inlineStr">
        <is>
          <t xml:space="preserve"> </t>
        </is>
      </c>
    </row>
    <row r="6">
      <c r="A6" s="4" t="inlineStr">
        <is>
          <t>Equity method investment</t>
        </is>
      </c>
      <c r="B6" s="7" t="n">
        <v>5098210</v>
      </c>
      <c r="C6" s="7" t="n">
        <v>5172242</v>
      </c>
    </row>
    <row r="7">
      <c r="A7" s="4" t="inlineStr">
        <is>
          <t>Economic interest</t>
        </is>
      </c>
      <c r="B7" s="10" t="n">
        <v>0.0659</v>
      </c>
      <c r="C7" s="10" t="n">
        <v>0.0659</v>
      </c>
    </row>
    <row r="8">
      <c r="A8" s="4" t="inlineStr">
        <is>
          <t>SI Healthcare Technologies LLC [Member]</t>
        </is>
      </c>
      <c r="B8" s="4" t="inlineStr">
        <is>
          <t xml:space="preserve"> </t>
        </is>
      </c>
      <c r="C8" s="4" t="inlineStr">
        <is>
          <t xml:space="preserve"> </t>
        </is>
      </c>
    </row>
    <row r="9">
      <c r="A9" s="4" t="inlineStr">
        <is>
          <t>Equity method investment</t>
        </is>
      </c>
      <c r="B9" s="7" t="n">
        <v>40703</v>
      </c>
      <c r="C9" s="7" t="n">
        <v>40703</v>
      </c>
    </row>
    <row r="10">
      <c r="A10" s="4" t="inlineStr">
        <is>
          <t>Economic interest</t>
        </is>
      </c>
      <c r="B10" s="9" t="n">
        <v>0.5</v>
      </c>
      <c r="C10" s="9" t="n">
        <v>0.5</v>
      </c>
    </row>
    <row r="11">
      <c r="A11" s="4" t="inlineStr">
        <is>
          <t>Biomimetic Innovations Limited [Member]</t>
        </is>
      </c>
      <c r="B11" s="4" t="inlineStr">
        <is>
          <t xml:space="preserve"> </t>
        </is>
      </c>
      <c r="C11" s="4" t="inlineStr">
        <is>
          <t xml:space="preserve"> </t>
        </is>
      </c>
    </row>
    <row r="12">
      <c r="A12" s="4" t="inlineStr">
        <is>
          <t>Equity method investment</t>
        </is>
      </c>
      <c r="B12" s="7" t="n">
        <v>4551370</v>
      </c>
      <c r="C12" s="4" t="inlineStr">
        <is>
          <t xml:space="preserve"> </t>
        </is>
      </c>
    </row>
    <row r="13">
      <c r="A13" s="4" t="inlineStr">
        <is>
          <t>Economic interest</t>
        </is>
      </c>
      <c r="B13" s="10" t="n">
        <v>0.0667</v>
      </c>
      <c r="C13" s="4" t="inlineStr">
        <is>
          <t xml:space="preserve"> </t>
        </is>
      </c>
    </row>
    <row r="14">
      <c r="A14" s="4" t="inlineStr">
        <is>
          <t>Direct Dermatology Inc. [Member]</t>
        </is>
      </c>
      <c r="B14" s="4" t="inlineStr">
        <is>
          <t xml:space="preserve"> </t>
        </is>
      </c>
      <c r="C14" s="4" t="inlineStr">
        <is>
          <t xml:space="preserve"> </t>
        </is>
      </c>
    </row>
    <row r="15">
      <c r="A15" s="4" t="inlineStr">
        <is>
          <t>Cost method investment</t>
        </is>
      </c>
      <c r="B15" s="7" t="n">
        <v>1000000</v>
      </c>
      <c r="C15" s="7" t="n">
        <v>1000000</v>
      </c>
    </row>
    <row r="16">
      <c r="A16" s="4" t="inlineStr">
        <is>
          <t>Pixalere Healthcare Inc. [Member]</t>
        </is>
      </c>
      <c r="B16" s="4" t="inlineStr">
        <is>
          <t xml:space="preserve"> </t>
        </is>
      </c>
      <c r="C16" s="4" t="inlineStr">
        <is>
          <t xml:space="preserve"> </t>
        </is>
      </c>
    </row>
    <row r="17">
      <c r="A17" s="4" t="inlineStr">
        <is>
          <t>Cost method investment</t>
        </is>
      </c>
      <c r="B17" s="4" t="inlineStr">
        <is>
          <t xml:space="preserve"> </t>
        </is>
      </c>
      <c r="C17" s="7" t="n">
        <v>20842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LOSS FROM EQUITY METHOD INVESTMENT (Details) - USD ($)</t>
        </is>
      </c>
      <c r="B1" s="2" t="inlineStr">
        <is>
          <t>3 Months Ended</t>
        </is>
      </c>
    </row>
    <row r="2">
      <c r="B2" s="2" t="inlineStr">
        <is>
          <t>Mar. 31, 2025</t>
        </is>
      </c>
      <c r="C2" s="2" t="inlineStr">
        <is>
          <t>Mar. 31, 2024</t>
        </is>
      </c>
    </row>
    <row r="3">
      <c r="A3" s="4" t="inlineStr">
        <is>
          <t>Loss from equity method investment</t>
        </is>
      </c>
      <c r="B3" s="7" t="n">
        <v>-143608</v>
      </c>
      <c r="C3" s="4" t="inlineStr">
        <is>
          <t xml:space="preserve"> </t>
        </is>
      </c>
    </row>
    <row r="4">
      <c r="A4" s="4" t="inlineStr">
        <is>
          <t>ChemoMouthpiece, LLC [Member]</t>
        </is>
      </c>
      <c r="B4" s="4" t="inlineStr">
        <is>
          <t xml:space="preserve"> </t>
        </is>
      </c>
      <c r="C4" s="4" t="inlineStr">
        <is>
          <t xml:space="preserve"> </t>
        </is>
      </c>
    </row>
    <row r="5">
      <c r="A5" s="4" t="inlineStr">
        <is>
          <t>Loss from equity method investment</t>
        </is>
      </c>
      <c r="B5" s="5" t="n">
        <v>-74032</v>
      </c>
      <c r="C5" s="4" t="inlineStr">
        <is>
          <t xml:space="preserve"> </t>
        </is>
      </c>
    </row>
    <row r="6">
      <c r="A6" s="4" t="inlineStr">
        <is>
          <t>SI Healthcare Technologies LLC [Member]</t>
        </is>
      </c>
      <c r="B6" s="4" t="inlineStr">
        <is>
          <t xml:space="preserve"> </t>
        </is>
      </c>
      <c r="C6" s="4" t="inlineStr">
        <is>
          <t xml:space="preserve"> </t>
        </is>
      </c>
    </row>
    <row r="7">
      <c r="A7" s="4" t="inlineStr">
        <is>
          <t>Loss from equity method investment</t>
        </is>
      </c>
      <c r="B7" s="4" t="inlineStr">
        <is>
          <t xml:space="preserve"> </t>
        </is>
      </c>
      <c r="C7" s="4" t="inlineStr">
        <is>
          <t xml:space="preserve"> </t>
        </is>
      </c>
    </row>
    <row r="8">
      <c r="A8" s="4" t="inlineStr">
        <is>
          <t>Biomimetic Innovations Limited [Member]</t>
        </is>
      </c>
      <c r="B8" s="4" t="inlineStr">
        <is>
          <t xml:space="preserve"> </t>
        </is>
      </c>
      <c r="C8" s="4" t="inlineStr">
        <is>
          <t xml:space="preserve"> </t>
        </is>
      </c>
    </row>
    <row r="9">
      <c r="A9" s="4" t="inlineStr">
        <is>
          <t>Loss from equity method investment</t>
        </is>
      </c>
      <c r="B9" s="7" t="n">
        <v>-69576</v>
      </c>
      <c r="C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INVESTMENTS IN EQUITY SECURITIES (Details Narrative) - USD ($)</t>
        </is>
      </c>
      <c r="C1" s="2" t="inlineStr">
        <is>
          <t>1 Months Ended</t>
        </is>
      </c>
      <c r="G1" s="2" t="inlineStr">
        <is>
          <t>12 Months Ended</t>
        </is>
      </c>
    </row>
    <row r="2">
      <c r="B2" s="2" t="inlineStr">
        <is>
          <t>Jan. 16, 2025</t>
        </is>
      </c>
      <c r="C2" s="2" t="inlineStr">
        <is>
          <t>Sep. 30, 2024</t>
        </is>
      </c>
      <c r="D2" s="2" t="inlineStr">
        <is>
          <t>Mar. 31, 2022</t>
        </is>
      </c>
      <c r="E2" s="2" t="inlineStr">
        <is>
          <t>Jun. 30, 2021</t>
        </is>
      </c>
      <c r="F2" s="2" t="inlineStr">
        <is>
          <t>Jul. 31, 2020</t>
        </is>
      </c>
      <c r="G2" s="2" t="inlineStr">
        <is>
          <t>Dec. 31, 2021</t>
        </is>
      </c>
      <c r="H2" s="2" t="inlineStr">
        <is>
          <t>Mar. 31, 2025</t>
        </is>
      </c>
      <c r="I2" s="2" t="inlineStr">
        <is>
          <t>Dec. 31, 2024</t>
        </is>
      </c>
    </row>
    <row r="3">
      <c r="A3" s="4" t="inlineStr">
        <is>
          <t>Long 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10690283</v>
      </c>
      <c r="I3" s="7" t="n">
        <v>8297223</v>
      </c>
    </row>
    <row r="4">
      <c r="A4" s="4" t="inlineStr">
        <is>
          <t>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690283</v>
      </c>
      <c r="I4" s="7" t="n">
        <v>8297223</v>
      </c>
    </row>
    <row r="5">
      <c r="A5" s="4" t="inlineStr">
        <is>
          <t>Subscription and Shareholder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ale of Stock, Description of Transaction</t>
        </is>
      </c>
      <c r="B6" s="4" t="inlineStr">
        <is>
          <t>the
“Subscription Agreement”), pursuant to which the Company made an initial cash investment in BMI totaling approximately €3.0
million. The initial cash investment of €3.0 million and the Company’s previously announced convertible loan to BMI of €1.0
million (see Note 3), were converted into 8,230 ordinary shares of BMI, constituting approximately 6.67% of the outstanding equity
of BMI as of January 16, 2025. The Company also agreed to contribute an additional €4.0 million to BMI through a series of capital
contributions in exchange for 8,230 additional ordinary shares of BMI upon the achievement of certain milestones, which are expected
to occur at various points during 2025 and 2026.</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rect Dermatology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81</v>
      </c>
    </row>
    <row r="9">
      <c r="A9" s="4" t="inlineStr">
        <is>
          <t>Pixalere Healthcare USA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interest</t>
        </is>
      </c>
      <c r="B10" s="4" t="inlineStr">
        <is>
          <t xml:space="preserve"> </t>
        </is>
      </c>
      <c r="C10" s="4" t="inlineStr">
        <is>
          <t xml:space="preserve"> </t>
        </is>
      </c>
      <c r="D10" s="4" t="inlineStr">
        <is>
          <t xml:space="preserve"> </t>
        </is>
      </c>
      <c r="E10" s="10" t="n">
        <v>0.273</v>
      </c>
      <c r="F10" s="4" t="inlineStr">
        <is>
          <t xml:space="preserve"> </t>
        </is>
      </c>
      <c r="G10" s="4" t="inlineStr">
        <is>
          <t xml:space="preserve"> </t>
        </is>
      </c>
      <c r="H10" s="4" t="inlineStr">
        <is>
          <t xml:space="preserve"> </t>
        </is>
      </c>
      <c r="I10" s="4" t="inlineStr">
        <is>
          <t xml:space="preserve"> </t>
        </is>
      </c>
    </row>
    <row r="11">
      <c r="A11" s="4" t="inlineStr">
        <is>
          <t>Ownership value</t>
        </is>
      </c>
      <c r="B11" s="4" t="inlineStr">
        <is>
          <t xml:space="preserve"> </t>
        </is>
      </c>
      <c r="C11" s="4" t="inlineStr">
        <is>
          <t xml:space="preserve"> </t>
        </is>
      </c>
      <c r="D11" s="4" t="inlineStr">
        <is>
          <t xml:space="preserve"> </t>
        </is>
      </c>
      <c r="E11" s="7" t="n">
        <v>93879</v>
      </c>
      <c r="F11" s="4" t="inlineStr">
        <is>
          <t xml:space="preserve"> </t>
        </is>
      </c>
      <c r="G11" s="4" t="inlineStr">
        <is>
          <t xml:space="preserve"> </t>
        </is>
      </c>
      <c r="H11" s="4" t="inlineStr">
        <is>
          <t xml:space="preserve"> </t>
        </is>
      </c>
      <c r="I11" s="4" t="inlineStr">
        <is>
          <t xml:space="preserve"> </t>
        </is>
      </c>
    </row>
    <row r="12">
      <c r="A12" s="4" t="inlineStr">
        <is>
          <t>ChemoMouthpiece,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t>
        </is>
      </c>
      <c r="B13" s="4" t="inlineStr">
        <is>
          <t xml:space="preserve"> </t>
        </is>
      </c>
      <c r="C13" s="10" t="n">
        <v>0.066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emoMouthpiece, LLC [Member] | 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659</v>
      </c>
      <c r="I15" s="10" t="n">
        <v>0.0659</v>
      </c>
    </row>
    <row r="16">
      <c r="A16" s="4" t="inlineStr">
        <is>
          <t>Series B-2 Preferred Shares [Member] | Direct Dermatology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interest</t>
        </is>
      </c>
      <c r="B17" s="4" t="inlineStr">
        <is>
          <t xml:space="preserve"> </t>
        </is>
      </c>
      <c r="C17" s="4" t="inlineStr">
        <is>
          <t xml:space="preserve"> </t>
        </is>
      </c>
      <c r="D17" s="4" t="inlineStr">
        <is>
          <t xml:space="preserve"> </t>
        </is>
      </c>
      <c r="E17" s="4" t="inlineStr">
        <is>
          <t xml:space="preserve"> </t>
        </is>
      </c>
      <c r="F17" s="10" t="n">
        <v>0.029</v>
      </c>
      <c r="G17" s="4" t="inlineStr">
        <is>
          <t xml:space="preserve"> </t>
        </is>
      </c>
      <c r="H17" s="4" t="inlineStr">
        <is>
          <t xml:space="preserve"> </t>
        </is>
      </c>
      <c r="I17" s="4" t="inlineStr">
        <is>
          <t xml:space="preserve"> </t>
        </is>
      </c>
    </row>
    <row r="18">
      <c r="A18" s="4" t="inlineStr">
        <is>
          <t>Direct Dermatology Inc. [Member] | Series B-2 Preferred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 term investments</t>
        </is>
      </c>
      <c r="B19" s="4" t="inlineStr">
        <is>
          <t xml:space="preserve"> </t>
        </is>
      </c>
      <c r="C19" s="4" t="inlineStr">
        <is>
          <t xml:space="preserve"> </t>
        </is>
      </c>
      <c r="D19" s="4" t="inlineStr">
        <is>
          <t xml:space="preserve"> </t>
        </is>
      </c>
      <c r="E19" s="4" t="inlineStr">
        <is>
          <t xml:space="preserve"> </t>
        </is>
      </c>
      <c r="F19" s="7" t="n">
        <v>500000</v>
      </c>
      <c r="G19" s="4" t="inlineStr">
        <is>
          <t xml:space="preserve"> </t>
        </is>
      </c>
      <c r="H19" s="4" t="inlineStr">
        <is>
          <t xml:space="preserve"> </t>
        </is>
      </c>
      <c r="I19" s="4" t="inlineStr">
        <is>
          <t xml:space="preserve"> </t>
        </is>
      </c>
    </row>
    <row r="20">
      <c r="A20" s="4" t="inlineStr">
        <is>
          <t>Number of shares purchased</t>
        </is>
      </c>
      <c r="B20" s="4" t="inlineStr">
        <is>
          <t xml:space="preserve"> </t>
        </is>
      </c>
      <c r="C20" s="4" t="inlineStr">
        <is>
          <t xml:space="preserve"> </t>
        </is>
      </c>
      <c r="D20" s="5" t="n">
        <v>3571429</v>
      </c>
      <c r="E20" s="4" t="inlineStr">
        <is>
          <t xml:space="preserve"> </t>
        </is>
      </c>
      <c r="F20" s="5" t="n">
        <v>7142857</v>
      </c>
      <c r="G20" s="5" t="n">
        <v>3571430</v>
      </c>
      <c r="H20" s="4" t="inlineStr">
        <is>
          <t xml:space="preserve"> </t>
        </is>
      </c>
      <c r="I20" s="4" t="inlineStr">
        <is>
          <t xml:space="preserve"> </t>
        </is>
      </c>
    </row>
    <row r="21">
      <c r="A21" s="4" t="inlineStr">
        <is>
          <t>Purchase of shares, value</t>
        </is>
      </c>
      <c r="B21" s="4" t="inlineStr">
        <is>
          <t xml:space="preserve"> </t>
        </is>
      </c>
      <c r="C21" s="4" t="inlineStr">
        <is>
          <t xml:space="preserve"> </t>
        </is>
      </c>
      <c r="D21" s="7" t="n">
        <v>250000</v>
      </c>
      <c r="E21" s="4" t="inlineStr">
        <is>
          <t xml:space="preserve"> </t>
        </is>
      </c>
      <c r="F21" s="4" t="inlineStr">
        <is>
          <t xml:space="preserve"> </t>
        </is>
      </c>
      <c r="G21" s="7" t="n">
        <v>250000</v>
      </c>
      <c r="H21" s="4" t="inlineStr">
        <is>
          <t xml:space="preserve"> </t>
        </is>
      </c>
      <c r="I21" s="4" t="inlineStr">
        <is>
          <t xml:space="preserve"> </t>
        </is>
      </c>
    </row>
    <row r="22">
      <c r="A22" s="4" t="inlineStr">
        <is>
          <t>Pixalere Healthcare Inc. [Member] | Class A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purchased</t>
        </is>
      </c>
      <c r="B23" s="4" t="inlineStr">
        <is>
          <t xml:space="preserve"> </t>
        </is>
      </c>
      <c r="C23" s="4" t="inlineStr">
        <is>
          <t xml:space="preserve"> </t>
        </is>
      </c>
      <c r="D23" s="4" t="inlineStr">
        <is>
          <t xml:space="preserve"> </t>
        </is>
      </c>
      <c r="E23" s="5" t="n">
        <v>278587</v>
      </c>
      <c r="F23" s="4" t="inlineStr">
        <is>
          <t xml:space="preserve"> </t>
        </is>
      </c>
      <c r="G23" s="4" t="inlineStr">
        <is>
          <t xml:space="preserve"> </t>
        </is>
      </c>
      <c r="H23" s="4" t="inlineStr">
        <is>
          <t xml:space="preserve"> </t>
        </is>
      </c>
      <c r="I23" s="4" t="inlineStr">
        <is>
          <t xml:space="preserve"> </t>
        </is>
      </c>
    </row>
    <row r="24">
      <c r="A24" s="4" t="inlineStr">
        <is>
          <t>Investments</t>
        </is>
      </c>
      <c r="B24" s="4" t="inlineStr">
        <is>
          <t xml:space="preserve"> </t>
        </is>
      </c>
      <c r="C24" s="4" t="inlineStr">
        <is>
          <t xml:space="preserve"> </t>
        </is>
      </c>
      <c r="D24" s="4" t="inlineStr">
        <is>
          <t xml:space="preserve"> </t>
        </is>
      </c>
      <c r="E24" s="7" t="n">
        <v>2084278</v>
      </c>
      <c r="F24" s="4" t="inlineStr">
        <is>
          <t xml:space="preserve"> </t>
        </is>
      </c>
      <c r="G24" s="4" t="inlineStr">
        <is>
          <t xml:space="preserve"> </t>
        </is>
      </c>
      <c r="H24" s="4" t="inlineStr">
        <is>
          <t xml:space="preserve"> </t>
        </is>
      </c>
      <c r="I24" s="4" t="inlineStr">
        <is>
          <t xml:space="preserve"> </t>
        </is>
      </c>
    </row>
    <row r="25">
      <c r="A25" s="4" t="inlineStr">
        <is>
          <t>Conversion rate</t>
        </is>
      </c>
      <c r="B25" s="4" t="inlineStr">
        <is>
          <t xml:space="preserve"> </t>
        </is>
      </c>
      <c r="C25" s="4" t="inlineStr">
        <is>
          <t xml:space="preserve"> </t>
        </is>
      </c>
      <c r="D25" s="4" t="inlineStr">
        <is>
          <t xml:space="preserve"> </t>
        </is>
      </c>
      <c r="E25" s="10" t="n">
        <v>0.273</v>
      </c>
      <c r="F25" s="4" t="inlineStr">
        <is>
          <t xml:space="preserve"> </t>
        </is>
      </c>
      <c r="G25" s="4" t="inlineStr">
        <is>
          <t xml:space="preserve"> </t>
        </is>
      </c>
      <c r="H25" s="4" t="inlineStr">
        <is>
          <t xml:space="preserve"> </t>
        </is>
      </c>
      <c r="I25" s="4" t="inlineStr">
        <is>
          <t xml:space="preserve"> </t>
        </is>
      </c>
    </row>
    <row r="26">
      <c r="A26" s="4" t="inlineStr">
        <is>
          <t>ChemoMouthpiece, LLC [Member] | Common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purchased</t>
        </is>
      </c>
      <c r="B27" s="4" t="inlineStr">
        <is>
          <t xml:space="preserve"> </t>
        </is>
      </c>
      <c r="C27" s="11" t="n">
        <v>100674.7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of shares, value</t>
        </is>
      </c>
      <c r="B28" s="4" t="inlineStr">
        <is>
          <t xml:space="preserve"> </t>
        </is>
      </c>
      <c r="C28" s="7" t="n">
        <v>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price per unit</t>
        </is>
      </c>
      <c r="B29" s="4" t="inlineStr">
        <is>
          <t xml:space="preserve"> </t>
        </is>
      </c>
      <c r="C29" s="12" t="n">
        <v>49.664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C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7" t="n">
        <v>310779</v>
      </c>
      <c r="C3" s="4" t="inlineStr">
        <is>
          <t xml:space="preserve"> </t>
        </is>
      </c>
    </row>
    <row r="4">
      <c r="A4" s="4" t="inlineStr">
        <is>
          <t>2026</t>
        </is>
      </c>
      <c r="B4" s="5" t="n">
        <v>286751</v>
      </c>
      <c r="C4" s="4" t="inlineStr">
        <is>
          <t xml:space="preserve"> </t>
        </is>
      </c>
    </row>
    <row r="5">
      <c r="A5" s="4" t="inlineStr">
        <is>
          <t>2027</t>
        </is>
      </c>
      <c r="B5" s="5" t="n">
        <v>291220</v>
      </c>
      <c r="C5" s="4" t="inlineStr">
        <is>
          <t xml:space="preserve"> </t>
        </is>
      </c>
    </row>
    <row r="6">
      <c r="A6" s="4" t="inlineStr">
        <is>
          <t>2028</t>
        </is>
      </c>
      <c r="B6" s="5" t="n">
        <v>295689</v>
      </c>
      <c r="C6" s="4" t="inlineStr">
        <is>
          <t xml:space="preserve"> </t>
        </is>
      </c>
    </row>
    <row r="7">
      <c r="A7" s="4" t="inlineStr">
        <is>
          <t>2029</t>
        </is>
      </c>
      <c r="B7" s="5" t="n">
        <v>300158</v>
      </c>
      <c r="C7" s="4" t="inlineStr">
        <is>
          <t xml:space="preserve"> </t>
        </is>
      </c>
    </row>
    <row r="8">
      <c r="A8" s="4" t="inlineStr">
        <is>
          <t>2030</t>
        </is>
      </c>
      <c r="B8" s="5" t="n">
        <v>303891</v>
      </c>
      <c r="C8" s="4" t="inlineStr">
        <is>
          <t xml:space="preserve"> </t>
        </is>
      </c>
    </row>
    <row r="9">
      <c r="A9" s="4" t="inlineStr">
        <is>
          <t>Thereafter</t>
        </is>
      </c>
      <c r="B9" s="5" t="n">
        <v>77090</v>
      </c>
      <c r="C9" s="4" t="inlineStr">
        <is>
          <t xml:space="preserve"> </t>
        </is>
      </c>
    </row>
    <row r="10">
      <c r="A10" s="4" t="inlineStr">
        <is>
          <t>Total lease payments</t>
        </is>
      </c>
      <c r="B10" s="5" t="n">
        <v>1865578</v>
      </c>
      <c r="C10" s="4" t="inlineStr">
        <is>
          <t xml:space="preserve"> </t>
        </is>
      </c>
    </row>
    <row r="11">
      <c r="A11" s="4" t="inlineStr">
        <is>
          <t>Less imputed interest</t>
        </is>
      </c>
      <c r="B11" s="5" t="n">
        <v>-547921</v>
      </c>
      <c r="C11" s="4" t="inlineStr">
        <is>
          <t xml:space="preserve"> </t>
        </is>
      </c>
    </row>
    <row r="12">
      <c r="A12" s="4" t="inlineStr">
        <is>
          <t>Present Value of Lease Liabilities</t>
        </is>
      </c>
      <c r="B12" s="5" t="n">
        <v>1317657</v>
      </c>
      <c r="C12" s="4" t="inlineStr">
        <is>
          <t xml:space="preserve"> </t>
        </is>
      </c>
    </row>
    <row r="13">
      <c r="A13" s="4" t="inlineStr">
        <is>
          <t>Operating lease liabilities – current</t>
        </is>
      </c>
      <c r="B13" s="5" t="n">
        <v>229710</v>
      </c>
      <c r="C13" s="7" t="n">
        <v>358687</v>
      </c>
    </row>
    <row r="14">
      <c r="A14" s="4" t="inlineStr">
        <is>
          <t>Operating lease liabilities – long-term</t>
        </is>
      </c>
      <c r="B14" s="7" t="n">
        <v>1087947</v>
      </c>
      <c r="C14" s="7" t="n">
        <v>1237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25" customWidth="1" min="2" max="2"/>
    <col width="14" customWidth="1" min="3" max="3"/>
    <col width="14" customWidth="1" min="4" max="4"/>
  </cols>
  <sheetData>
    <row r="1">
      <c r="A1" s="1" t="inlineStr">
        <is>
          <t>OPERATING LEASES (Details Narrative) - USD ($)</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Lease, Right-of-Use Asset</t>
        </is>
      </c>
      <c r="B4" s="7" t="n">
        <v>1173851</v>
      </c>
      <c r="C4" s="4" t="inlineStr">
        <is>
          <t xml:space="preserve"> </t>
        </is>
      </c>
      <c r="D4" s="7" t="n">
        <v>1447907</v>
      </c>
    </row>
    <row r="5">
      <c r="A5" s="4" t="inlineStr">
        <is>
          <t>Operating Lease, Liability</t>
        </is>
      </c>
      <c r="B5" s="5" t="n">
        <v>1317657</v>
      </c>
      <c r="C5" s="4" t="inlineStr">
        <is>
          <t xml:space="preserve"> </t>
        </is>
      </c>
      <c r="D5" s="4" t="inlineStr">
        <is>
          <t xml:space="preserve"> </t>
        </is>
      </c>
    </row>
    <row r="6">
      <c r="A6" s="4" t="inlineStr">
        <is>
          <t>Operating Lease, Expense</t>
        </is>
      </c>
      <c r="B6" s="5" t="n">
        <v>131568</v>
      </c>
      <c r="C6" s="7" t="n">
        <v>138798</v>
      </c>
      <c r="D6" s="4" t="inlineStr">
        <is>
          <t xml:space="preserve"> </t>
        </is>
      </c>
    </row>
    <row r="7">
      <c r="A7" s="4" t="inlineStr">
        <is>
          <t>Operating Lease, Payments</t>
        </is>
      </c>
      <c r="B7" s="7" t="n">
        <v>135594</v>
      </c>
      <c r="C7" s="7" t="n">
        <v>133509</v>
      </c>
      <c r="D7" s="4" t="inlineStr">
        <is>
          <t xml:space="preserve"> </t>
        </is>
      </c>
    </row>
    <row r="8">
      <c r="A8" s="4" t="inlineStr">
        <is>
          <t>Weighted average remaining lease term</t>
        </is>
      </c>
      <c r="B8" s="4" t="inlineStr">
        <is>
          <t>5 years 8 months 12 days</t>
        </is>
      </c>
      <c r="C8" s="4" t="inlineStr">
        <is>
          <t xml:space="preserve"> </t>
        </is>
      </c>
      <c r="D8" s="4" t="inlineStr">
        <is>
          <t xml:space="preserve"> </t>
        </is>
      </c>
    </row>
    <row r="9">
      <c r="A9" s="4" t="inlineStr">
        <is>
          <t>Weighted average discount rate</t>
        </is>
      </c>
      <c r="B9" s="9" t="n">
        <v>0.13</v>
      </c>
      <c r="C9" s="4" t="inlineStr">
        <is>
          <t xml:space="preserve"> </t>
        </is>
      </c>
      <c r="D9" s="4" t="inlineStr">
        <is>
          <t xml:space="preserve"> </t>
        </is>
      </c>
    </row>
    <row r="10">
      <c r="A10" s="4" t="inlineStr">
        <is>
          <t>Office Space One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Lessee, Operating Lease, Remaining Lease Term</t>
        </is>
      </c>
      <c r="B12" s="4" t="inlineStr">
        <is>
          <t>72 months</t>
        </is>
      </c>
      <c r="C12" s="4" t="inlineStr">
        <is>
          <t xml:space="preserve"> </t>
        </is>
      </c>
      <c r="D12" s="4" t="inlineStr">
        <is>
          <t xml:space="preserve"> </t>
        </is>
      </c>
    </row>
    <row r="13">
      <c r="A13" s="4" t="inlineStr">
        <is>
          <t>Office Space Two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Lessee, Operating Lease, Remaining Lease Term</t>
        </is>
      </c>
      <c r="B15" s="4" t="inlineStr">
        <is>
          <t>5 months</t>
        </is>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TERM DEBT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Debt</t>
        </is>
      </c>
      <c r="B3" s="7" t="n">
        <v>44534454</v>
      </c>
      <c r="C3" s="7" t="n">
        <v>31697051</v>
      </c>
    </row>
    <row r="4">
      <c r="A4" s="4" t="inlineStr">
        <is>
          <t>Less: unamortized debt issuance costs</t>
        </is>
      </c>
      <c r="B4" s="5" t="n">
        <v>-1132231</v>
      </c>
      <c r="C4" s="5" t="n">
        <v>-1007761</v>
      </c>
    </row>
    <row r="5">
      <c r="A5" s="4" t="inlineStr">
        <is>
          <t>Debt, net of debt issuance costs</t>
        </is>
      </c>
      <c r="B5" s="5" t="n">
        <v>43402223</v>
      </c>
      <c r="C5" s="5" t="n">
        <v>30689290</v>
      </c>
    </row>
    <row r="6">
      <c r="A6" s="4" t="inlineStr">
        <is>
          <t>Less: Current portion of debt</t>
        </is>
      </c>
      <c r="B6" s="4" t="inlineStr">
        <is>
          <t xml:space="preserve"> </t>
        </is>
      </c>
      <c r="C6" s="4" t="inlineStr">
        <is>
          <t xml:space="preserve"> </t>
        </is>
      </c>
    </row>
    <row r="7">
      <c r="A7" s="4" t="inlineStr">
        <is>
          <t>Long-term debt, net of current portion</t>
        </is>
      </c>
      <c r="B7" s="5" t="n">
        <v>43402223</v>
      </c>
      <c r="C7" s="5" t="n">
        <v>30689290</v>
      </c>
    </row>
    <row r="8">
      <c r="A8" s="4" t="inlineStr">
        <is>
          <t>CRG Term Loan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t>
        </is>
      </c>
      <c r="B10" s="5" t="n">
        <v>42750000</v>
      </c>
      <c r="C10" s="5" t="n">
        <v>30500000</v>
      </c>
    </row>
    <row r="11">
      <c r="A11" s="4" t="inlineStr">
        <is>
          <t>Paid-in-kind Interest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t>
        </is>
      </c>
      <c r="B13" s="5" t="n">
        <v>1250289</v>
      </c>
      <c r="C13" s="5" t="n">
        <v>838965</v>
      </c>
    </row>
    <row r="14">
      <c r="A14" s="4" t="inlineStr">
        <is>
          <t>Backend Fe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t>
        </is>
      </c>
      <c r="B16" s="7" t="n">
        <v>534165</v>
      </c>
      <c r="C16" s="7" t="n">
        <v>3580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MATURITIES OUTSTANDING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der of 2025</t>
        </is>
      </c>
      <c r="B3" s="4" t="inlineStr">
        <is>
          <t xml:space="preserve"> </t>
        </is>
      </c>
      <c r="C3" s="4" t="inlineStr">
        <is>
          <t xml:space="preserve"> </t>
        </is>
      </c>
    </row>
    <row r="4">
      <c r="A4" s="4" t="inlineStr">
        <is>
          <t>2026</t>
        </is>
      </c>
      <c r="B4" s="4" t="inlineStr">
        <is>
          <t xml:space="preserve"> </t>
        </is>
      </c>
      <c r="C4" s="4" t="inlineStr">
        <is>
          <t xml:space="preserve"> </t>
        </is>
      </c>
    </row>
    <row r="5">
      <c r="A5" s="4" t="inlineStr">
        <is>
          <t>2027</t>
        </is>
      </c>
      <c r="B5" s="4" t="inlineStr">
        <is>
          <t xml:space="preserve"> </t>
        </is>
      </c>
      <c r="C5" s="4" t="inlineStr">
        <is>
          <t xml:space="preserve"> </t>
        </is>
      </c>
    </row>
    <row r="6">
      <c r="A6" s="4" t="inlineStr">
        <is>
          <t>2028</t>
        </is>
      </c>
      <c r="B6" s="4" t="inlineStr">
        <is>
          <t xml:space="preserve"> </t>
        </is>
      </c>
      <c r="C6" s="4" t="inlineStr">
        <is>
          <t xml:space="preserve"> </t>
        </is>
      </c>
    </row>
    <row r="7">
      <c r="A7" s="4" t="inlineStr">
        <is>
          <t>2029</t>
        </is>
      </c>
      <c r="B7" s="5" t="n">
        <v>44534454</v>
      </c>
      <c r="C7" s="4" t="inlineStr">
        <is>
          <t xml:space="preserve"> </t>
        </is>
      </c>
    </row>
    <row r="8">
      <c r="A8" s="4" t="inlineStr">
        <is>
          <t>2030</t>
        </is>
      </c>
      <c r="B8" s="4" t="inlineStr">
        <is>
          <t xml:space="preserve"> </t>
        </is>
      </c>
      <c r="C8" s="4" t="inlineStr">
        <is>
          <t xml:space="preserve"> </t>
        </is>
      </c>
    </row>
    <row r="9">
      <c r="A9" s="4" t="inlineStr">
        <is>
          <t>Thereafter</t>
        </is>
      </c>
      <c r="B9" s="4" t="inlineStr">
        <is>
          <t xml:space="preserve"> </t>
        </is>
      </c>
      <c r="C9" s="4" t="inlineStr">
        <is>
          <t xml:space="preserve"> </t>
        </is>
      </c>
    </row>
    <row r="10">
      <c r="A10" s="4" t="inlineStr">
        <is>
          <t>Total debt</t>
        </is>
      </c>
      <c r="B10" s="7" t="n">
        <v>44534454</v>
      </c>
      <c r="C10" s="7" t="n">
        <v>316970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1" customWidth="1" min="1" max="1"/>
    <col width="80"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DEBT AND CREDIT FACILITIES (Details Narrative) - USD ($)</t>
        </is>
      </c>
      <c r="E1" s="2" t="inlineStr">
        <is>
          <t>3 Months Ended</t>
        </is>
      </c>
    </row>
    <row r="2">
      <c r="B2" s="2" t="inlineStr">
        <is>
          <t>Mar. 19, 2025</t>
        </is>
      </c>
      <c r="C2" s="2" t="inlineStr">
        <is>
          <t>Sep. 04, 2024</t>
        </is>
      </c>
      <c r="D2" s="2" t="inlineStr">
        <is>
          <t>Apr. 17, 2024</t>
        </is>
      </c>
      <c r="E2" s="2" t="inlineStr">
        <is>
          <t>Mar. 31, 2025</t>
        </is>
      </c>
      <c r="F2" s="2" t="inlineStr">
        <is>
          <t>Mar. 31, 2024</t>
        </is>
      </c>
      <c r="G2" s="2" t="inlineStr">
        <is>
          <t>Dec. 30, 2025</t>
        </is>
      </c>
      <c r="H2" s="2" t="inlineStr">
        <is>
          <t>Dec.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paid-in-kind</t>
        </is>
      </c>
      <c r="B4" s="4" t="inlineStr">
        <is>
          <t xml:space="preserve"> </t>
        </is>
      </c>
      <c r="C4" s="4" t="inlineStr">
        <is>
          <t xml:space="preserve"> </t>
        </is>
      </c>
      <c r="D4" s="4" t="inlineStr">
        <is>
          <t xml:space="preserve"> </t>
        </is>
      </c>
      <c r="E4" s="7" t="n">
        <v>411324</v>
      </c>
      <c r="F4" s="4" t="inlineStr">
        <is>
          <t xml:space="preserve"> </t>
        </is>
      </c>
      <c r="G4" s="4" t="inlineStr">
        <is>
          <t xml:space="preserve"> </t>
        </is>
      </c>
      <c r="H4" s="4" t="inlineStr">
        <is>
          <t xml:space="preserve"> </t>
        </is>
      </c>
    </row>
    <row r="5">
      <c r="A5" s="4" t="inlineStr">
        <is>
          <t>Interest expense related to back-end fee</t>
        </is>
      </c>
      <c r="B5" s="4" t="inlineStr">
        <is>
          <t xml:space="preserve"> </t>
        </is>
      </c>
      <c r="C5" s="4" t="inlineStr">
        <is>
          <t xml:space="preserve"> </t>
        </is>
      </c>
      <c r="D5" s="4" t="inlineStr">
        <is>
          <t xml:space="preserve"> </t>
        </is>
      </c>
      <c r="E5" s="5" t="n">
        <v>1317092</v>
      </c>
      <c r="F5" s="5" t="n">
        <v>267336</v>
      </c>
      <c r="G5" s="4" t="inlineStr">
        <is>
          <t xml:space="preserve"> </t>
        </is>
      </c>
      <c r="H5" s="4" t="inlineStr">
        <is>
          <t xml:space="preserve"> </t>
        </is>
      </c>
    </row>
    <row r="6">
      <c r="A6" s="4" t="inlineStr">
        <is>
          <t>Minimum cash balance</t>
        </is>
      </c>
      <c r="B6" s="4" t="inlineStr">
        <is>
          <t xml:space="preserve"> </t>
        </is>
      </c>
      <c r="C6" s="4" t="inlineStr">
        <is>
          <t xml:space="preserve"> </t>
        </is>
      </c>
      <c r="D6" s="4" t="inlineStr">
        <is>
          <t xml:space="preserve"> </t>
        </is>
      </c>
      <c r="E6" s="5" t="n">
        <v>3000000</v>
      </c>
      <c r="F6" s="4" t="inlineStr">
        <is>
          <t xml:space="preserve"> </t>
        </is>
      </c>
      <c r="G6" s="4" t="inlineStr">
        <is>
          <t xml:space="preserve"> </t>
        </is>
      </c>
      <c r="H6" s="4" t="inlineStr">
        <is>
          <t xml:space="preserve"> </t>
        </is>
      </c>
    </row>
    <row r="7">
      <c r="A7" s="4" t="inlineStr">
        <is>
          <t>Annual minimum revenue, year one</t>
        </is>
      </c>
      <c r="B7" s="4" t="inlineStr">
        <is>
          <t xml:space="preserve"> </t>
        </is>
      </c>
      <c r="C7" s="4" t="inlineStr">
        <is>
          <t xml:space="preserve"> </t>
        </is>
      </c>
      <c r="D7" s="4" t="inlineStr">
        <is>
          <t xml:space="preserve"> </t>
        </is>
      </c>
      <c r="E7" s="5" t="n">
        <v>60000000</v>
      </c>
      <c r="F7" s="4" t="inlineStr">
        <is>
          <t xml:space="preserve"> </t>
        </is>
      </c>
      <c r="G7" s="4" t="inlineStr">
        <is>
          <t xml:space="preserve"> </t>
        </is>
      </c>
      <c r="H7" s="4" t="inlineStr">
        <is>
          <t xml:space="preserve"> </t>
        </is>
      </c>
    </row>
    <row r="8">
      <c r="A8" s="4" t="inlineStr">
        <is>
          <t>Annual minimum revenue, year two</t>
        </is>
      </c>
      <c r="B8" s="4" t="inlineStr">
        <is>
          <t xml:space="preserve"> </t>
        </is>
      </c>
      <c r="C8" s="4" t="inlineStr">
        <is>
          <t xml:space="preserve"> </t>
        </is>
      </c>
      <c r="D8" s="4" t="inlineStr">
        <is>
          <t xml:space="preserve"> </t>
        </is>
      </c>
      <c r="E8" s="5" t="n">
        <v>75000000</v>
      </c>
      <c r="F8" s="4" t="inlineStr">
        <is>
          <t xml:space="preserve"> </t>
        </is>
      </c>
      <c r="G8" s="4" t="inlineStr">
        <is>
          <t xml:space="preserve"> </t>
        </is>
      </c>
      <c r="H8" s="4" t="inlineStr">
        <is>
          <t xml:space="preserve"> </t>
        </is>
      </c>
    </row>
    <row r="9">
      <c r="A9" s="4" t="inlineStr">
        <is>
          <t>Annual minimum revenue, year three</t>
        </is>
      </c>
      <c r="B9" s="4" t="inlineStr">
        <is>
          <t xml:space="preserve"> </t>
        </is>
      </c>
      <c r="C9" s="4" t="inlineStr">
        <is>
          <t xml:space="preserve"> </t>
        </is>
      </c>
      <c r="D9" s="4" t="inlineStr">
        <is>
          <t xml:space="preserve"> </t>
        </is>
      </c>
      <c r="E9" s="5" t="n">
        <v>85000000</v>
      </c>
      <c r="F9" s="4" t="inlineStr">
        <is>
          <t xml:space="preserve"> </t>
        </is>
      </c>
      <c r="G9" s="4" t="inlineStr">
        <is>
          <t xml:space="preserve"> </t>
        </is>
      </c>
      <c r="H9" s="4" t="inlineStr">
        <is>
          <t xml:space="preserve"> </t>
        </is>
      </c>
    </row>
    <row r="10">
      <c r="A10" s="4" t="inlineStr">
        <is>
          <t>Annual minimum revenue, year four</t>
        </is>
      </c>
      <c r="B10" s="4" t="inlineStr">
        <is>
          <t xml:space="preserve"> </t>
        </is>
      </c>
      <c r="C10" s="4" t="inlineStr">
        <is>
          <t xml:space="preserve"> </t>
        </is>
      </c>
      <c r="D10" s="4" t="inlineStr">
        <is>
          <t xml:space="preserve"> </t>
        </is>
      </c>
      <c r="E10" s="5" t="n">
        <v>95000000</v>
      </c>
      <c r="F10" s="4" t="inlineStr">
        <is>
          <t xml:space="preserve"> </t>
        </is>
      </c>
      <c r="G10" s="4" t="inlineStr">
        <is>
          <t xml:space="preserve"> </t>
        </is>
      </c>
      <c r="H10" s="4" t="inlineStr">
        <is>
          <t xml:space="preserve"> </t>
        </is>
      </c>
    </row>
    <row r="11">
      <c r="A11" s="4" t="inlineStr">
        <is>
          <t>Annual minimum revenue, year five</t>
        </is>
      </c>
      <c r="B11" s="4" t="inlineStr">
        <is>
          <t xml:space="preserve"> </t>
        </is>
      </c>
      <c r="C11" s="4" t="inlineStr">
        <is>
          <t xml:space="preserve"> </t>
        </is>
      </c>
      <c r="D11" s="4" t="inlineStr">
        <is>
          <t xml:space="preserve"> </t>
        </is>
      </c>
      <c r="E11" s="5" t="n">
        <v>105000000</v>
      </c>
      <c r="F11" s="4" t="inlineStr">
        <is>
          <t xml:space="preserve"> </t>
        </is>
      </c>
      <c r="G11" s="4" t="inlineStr">
        <is>
          <t xml:space="preserve"> </t>
        </is>
      </c>
      <c r="H11" s="4" t="inlineStr">
        <is>
          <t xml:space="preserve"> </t>
        </is>
      </c>
    </row>
    <row r="12">
      <c r="A12" s="4" t="inlineStr">
        <is>
          <t>Unamortized debt issuance costs</t>
        </is>
      </c>
      <c r="B12" s="4" t="inlineStr">
        <is>
          <t xml:space="preserve"> </t>
        </is>
      </c>
      <c r="C12" s="4" t="inlineStr">
        <is>
          <t xml:space="preserve"> </t>
        </is>
      </c>
      <c r="D12" s="4" t="inlineStr">
        <is>
          <t xml:space="preserve"> </t>
        </is>
      </c>
      <c r="E12" s="5" t="n">
        <v>1132231</v>
      </c>
      <c r="F12" s="4" t="inlineStr">
        <is>
          <t xml:space="preserve"> </t>
        </is>
      </c>
      <c r="G12" s="4" t="inlineStr">
        <is>
          <t xml:space="preserve"> </t>
        </is>
      </c>
      <c r="H12" s="7" t="n">
        <v>1007761</v>
      </c>
    </row>
    <row r="13">
      <c r="A13" s="4" t="inlineStr">
        <is>
          <t>Amortization expense of debt issuance costs</t>
        </is>
      </c>
      <c r="B13" s="4" t="inlineStr">
        <is>
          <t xml:space="preserve"> </t>
        </is>
      </c>
      <c r="C13" s="4" t="inlineStr">
        <is>
          <t xml:space="preserve"> </t>
        </is>
      </c>
      <c r="D13" s="4" t="inlineStr">
        <is>
          <t xml:space="preserve"> </t>
        </is>
      </c>
      <c r="E13" s="5" t="n">
        <v>59280</v>
      </c>
      <c r="F13" s="7" t="n">
        <v>3083</v>
      </c>
      <c r="G13" s="4" t="inlineStr">
        <is>
          <t xml:space="preserve"> </t>
        </is>
      </c>
      <c r="H13" s="4" t="inlineStr">
        <is>
          <t xml:space="preserve"> </t>
        </is>
      </c>
    </row>
    <row r="14">
      <c r="A14" s="4" t="inlineStr">
        <is>
          <t>CRG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ssuance costs</t>
        </is>
      </c>
      <c r="B16" s="4" t="inlineStr">
        <is>
          <t xml:space="preserve"> </t>
        </is>
      </c>
      <c r="C16" s="4" t="inlineStr">
        <is>
          <t xml:space="preserve"> </t>
        </is>
      </c>
      <c r="D16" s="4" t="inlineStr">
        <is>
          <t xml:space="preserve"> </t>
        </is>
      </c>
      <c r="E16" s="5" t="n">
        <v>183750</v>
      </c>
      <c r="F16" s="4" t="inlineStr">
        <is>
          <t xml:space="preserve"> </t>
        </is>
      </c>
      <c r="G16" s="4" t="inlineStr">
        <is>
          <t xml:space="preserve"> </t>
        </is>
      </c>
      <c r="H16" s="7" t="n">
        <v>1160740</v>
      </c>
    </row>
    <row r="17">
      <c r="A17" s="4" t="inlineStr">
        <is>
          <t>CRG Term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cured term loan</t>
        </is>
      </c>
      <c r="B19" s="4" t="inlineStr">
        <is>
          <t xml:space="preserve"> </t>
        </is>
      </c>
      <c r="C19" s="4" t="inlineStr">
        <is>
          <t xml:space="preserve"> </t>
        </is>
      </c>
      <c r="D19" s="7" t="n">
        <v>55000000</v>
      </c>
      <c r="E19" s="4" t="inlineStr">
        <is>
          <t xml:space="preserve"> </t>
        </is>
      </c>
      <c r="F19" s="4" t="inlineStr">
        <is>
          <t xml:space="preserve"> </t>
        </is>
      </c>
      <c r="G19" s="4" t="inlineStr">
        <is>
          <t xml:space="preserve"> </t>
        </is>
      </c>
      <c r="H19" s="4" t="inlineStr">
        <is>
          <t xml:space="preserve"> </t>
        </is>
      </c>
    </row>
    <row r="20">
      <c r="A20" s="4" t="inlineStr">
        <is>
          <t>Loans borrowed</t>
        </is>
      </c>
      <c r="B20" s="4" t="inlineStr">
        <is>
          <t xml:space="preserve"> </t>
        </is>
      </c>
      <c r="C20" s="7" t="n">
        <v>15500000</v>
      </c>
      <c r="D20" s="4" t="inlineStr">
        <is>
          <t xml:space="preserve"> </t>
        </is>
      </c>
      <c r="E20" s="5" t="n">
        <v>15000000</v>
      </c>
      <c r="F20" s="4" t="inlineStr">
        <is>
          <t xml:space="preserve"> </t>
        </is>
      </c>
      <c r="G20" s="4" t="inlineStr">
        <is>
          <t xml:space="preserve"> </t>
        </is>
      </c>
      <c r="H20" s="4" t="inlineStr">
        <is>
          <t xml:space="preserve"> </t>
        </is>
      </c>
    </row>
    <row r="21">
      <c r="A21" s="4" t="inlineStr">
        <is>
          <t>Remaining amount available for borrowing</t>
        </is>
      </c>
      <c r="B21" s="4" t="inlineStr">
        <is>
          <t xml:space="preserve"> </t>
        </is>
      </c>
      <c r="C21" s="4" t="inlineStr">
        <is>
          <t xml:space="preserve"> </t>
        </is>
      </c>
      <c r="D21" s="4" t="inlineStr">
        <is>
          <t xml:space="preserve"> </t>
        </is>
      </c>
      <c r="E21" s="7" t="n">
        <v>40000000</v>
      </c>
      <c r="F21" s="4" t="inlineStr">
        <is>
          <t xml:space="preserve"> </t>
        </is>
      </c>
      <c r="G21" s="4" t="inlineStr">
        <is>
          <t xml:space="preserve"> </t>
        </is>
      </c>
      <c r="H21" s="4" t="inlineStr">
        <is>
          <t xml:space="preserve"> </t>
        </is>
      </c>
    </row>
    <row r="22">
      <c r="A22" s="4" t="inlineStr">
        <is>
          <t>Debt description</t>
        </is>
      </c>
      <c r="B22" s="4" t="inlineStr">
        <is>
          <t>(i) entitle the Company to two additional borrowings following the Second
Borrowing, which borrowings must occur on or prior to December 31, 2025, if at all, and (ii) remove the requirement that any borrowing
be in whole multiples of $5.0 million. The total available borrowing amount under the facility and the related interest rate and fees were not modified.</t>
        </is>
      </c>
      <c r="C22" s="4" t="inlineStr">
        <is>
          <t xml:space="preserve"> </t>
        </is>
      </c>
      <c r="D22" s="4" t="inlineStr">
        <is>
          <t xml:space="preserve"> </t>
        </is>
      </c>
      <c r="E22" s="4" t="inlineStr">
        <is>
          <t>each such borrowing was at least $5.0
million and occurred between the Closing Date and June 30, 2025</t>
        </is>
      </c>
      <c r="F22" s="4" t="inlineStr">
        <is>
          <t xml:space="preserve"> </t>
        </is>
      </c>
      <c r="G22" s="4" t="inlineStr">
        <is>
          <t xml:space="preserve"> </t>
        </is>
      </c>
      <c r="H22" s="4" t="inlineStr">
        <is>
          <t xml:space="preserve"> </t>
        </is>
      </c>
    </row>
    <row r="23">
      <c r="A23" s="4" t="inlineStr">
        <is>
          <t>Proceeds from loans used for investment</t>
        </is>
      </c>
      <c r="B23" s="4" t="inlineStr">
        <is>
          <t xml:space="preserve"> </t>
        </is>
      </c>
      <c r="C23" s="7" t="n">
        <v>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borrowed</t>
        </is>
      </c>
      <c r="B24" s="4" t="inlineStr">
        <is>
          <t xml:space="preserve"> </t>
        </is>
      </c>
      <c r="C24" s="4" t="inlineStr">
        <is>
          <t xml:space="preserve"> </t>
        </is>
      </c>
      <c r="D24" s="4" t="inlineStr">
        <is>
          <t xml:space="preserve"> </t>
        </is>
      </c>
      <c r="E24" s="7" t="n">
        <v>12250000</v>
      </c>
      <c r="F24" s="4" t="inlineStr">
        <is>
          <t xml:space="preserve"> </t>
        </is>
      </c>
      <c r="G24" s="4" t="inlineStr">
        <is>
          <t xml:space="preserve"> </t>
        </is>
      </c>
      <c r="H24" s="4" t="inlineStr">
        <is>
          <t xml:space="preserve"> </t>
        </is>
      </c>
    </row>
    <row r="25">
      <c r="A25" s="4" t="inlineStr">
        <is>
          <t>Interest rate per annum</t>
        </is>
      </c>
      <c r="B25" s="4" t="inlineStr">
        <is>
          <t xml:space="preserve"> </t>
        </is>
      </c>
      <c r="C25" s="4" t="inlineStr">
        <is>
          <t xml:space="preserve"> </t>
        </is>
      </c>
      <c r="D25" s="10" t="n">
        <v>0.1325</v>
      </c>
      <c r="E25" s="4" t="inlineStr">
        <is>
          <t xml:space="preserve"> </t>
        </is>
      </c>
      <c r="F25" s="4" t="inlineStr">
        <is>
          <t xml:space="preserve"> </t>
        </is>
      </c>
      <c r="G25" s="4" t="inlineStr">
        <is>
          <t xml:space="preserve"> </t>
        </is>
      </c>
      <c r="H25" s="4" t="inlineStr">
        <is>
          <t xml:space="preserve"> </t>
        </is>
      </c>
    </row>
    <row r="26">
      <c r="A26" s="4" t="inlineStr">
        <is>
          <t>Incremental increase during an event of default</t>
        </is>
      </c>
      <c r="B26" s="4" t="inlineStr">
        <is>
          <t xml:space="preserve"> </t>
        </is>
      </c>
      <c r="C26" s="4" t="inlineStr">
        <is>
          <t xml:space="preserve"> </t>
        </is>
      </c>
      <c r="D26" s="9" t="n">
        <v>0.04</v>
      </c>
      <c r="E26" s="4" t="inlineStr">
        <is>
          <t xml:space="preserve"> </t>
        </is>
      </c>
      <c r="F26" s="4" t="inlineStr">
        <is>
          <t xml:space="preserve"> </t>
        </is>
      </c>
      <c r="G26" s="4" t="inlineStr">
        <is>
          <t xml:space="preserve"> </t>
        </is>
      </c>
      <c r="H26" s="4" t="inlineStr">
        <is>
          <t xml:space="preserve"> </t>
        </is>
      </c>
    </row>
    <row r="27">
      <c r="A27" s="4" t="inlineStr">
        <is>
          <t>Cash paid percentage</t>
        </is>
      </c>
      <c r="B27" s="4" t="inlineStr">
        <is>
          <t xml:space="preserve"> </t>
        </is>
      </c>
      <c r="C27" s="4" t="inlineStr">
        <is>
          <t xml:space="preserve"> </t>
        </is>
      </c>
      <c r="D27" s="9" t="n">
        <v>0.08</v>
      </c>
      <c r="E27" s="4" t="inlineStr">
        <is>
          <t xml:space="preserve"> </t>
        </is>
      </c>
      <c r="F27" s="4" t="inlineStr">
        <is>
          <t xml:space="preserve"> </t>
        </is>
      </c>
      <c r="G27" s="4" t="inlineStr">
        <is>
          <t xml:space="preserve"> </t>
        </is>
      </c>
      <c r="H27" s="4" t="inlineStr">
        <is>
          <t xml:space="preserve"> </t>
        </is>
      </c>
    </row>
    <row r="28">
      <c r="A28" s="4" t="inlineStr">
        <is>
          <t>Paid-in-kind and aggregate principal loan amount, percentage</t>
        </is>
      </c>
      <c r="B28" s="4" t="inlineStr">
        <is>
          <t xml:space="preserve"> </t>
        </is>
      </c>
      <c r="C28" s="4" t="inlineStr">
        <is>
          <t xml:space="preserve"> </t>
        </is>
      </c>
      <c r="D28" s="10" t="n">
        <v>0.0525</v>
      </c>
      <c r="E28" s="4" t="inlineStr">
        <is>
          <t xml:space="preserve"> </t>
        </is>
      </c>
      <c r="F28" s="4" t="inlineStr">
        <is>
          <t xml:space="preserve"> </t>
        </is>
      </c>
      <c r="G28" s="4" t="inlineStr">
        <is>
          <t xml:space="preserve"> </t>
        </is>
      </c>
      <c r="H28" s="4" t="inlineStr">
        <is>
          <t xml:space="preserve"> </t>
        </is>
      </c>
    </row>
    <row r="29">
      <c r="A29" s="4" t="inlineStr">
        <is>
          <t>Debt upfront fee percentage</t>
        </is>
      </c>
      <c r="B29" s="4" t="inlineStr">
        <is>
          <t xml:space="preserve"> </t>
        </is>
      </c>
      <c r="C29" s="4" t="inlineStr">
        <is>
          <t xml:space="preserve"> </t>
        </is>
      </c>
      <c r="D29" s="10" t="n">
        <v>0.015</v>
      </c>
      <c r="E29" s="4" t="inlineStr">
        <is>
          <t xml:space="preserve"> </t>
        </is>
      </c>
      <c r="F29" s="4" t="inlineStr">
        <is>
          <t xml:space="preserve"> </t>
        </is>
      </c>
      <c r="G29" s="4" t="inlineStr">
        <is>
          <t xml:space="preserve"> </t>
        </is>
      </c>
      <c r="H29" s="4" t="inlineStr">
        <is>
          <t xml:space="preserve"> </t>
        </is>
      </c>
    </row>
    <row r="30">
      <c r="A30" s="4" t="inlineStr">
        <is>
          <t>Debt instrument back-end fee percentage</t>
        </is>
      </c>
      <c r="B30" s="4" t="inlineStr">
        <is>
          <t xml:space="preserve"> </t>
        </is>
      </c>
      <c r="C30" s="4" t="inlineStr">
        <is>
          <t xml:space="preserve"> </t>
        </is>
      </c>
      <c r="D30" s="9" t="n">
        <v>0.07000000000000001</v>
      </c>
      <c r="E30" s="4" t="inlineStr">
        <is>
          <t xml:space="preserve"> </t>
        </is>
      </c>
      <c r="F30" s="4" t="inlineStr">
        <is>
          <t xml:space="preserve"> </t>
        </is>
      </c>
      <c r="G30" s="4" t="inlineStr">
        <is>
          <t xml:space="preserve"> </t>
        </is>
      </c>
      <c r="H30" s="4" t="inlineStr">
        <is>
          <t xml:space="preserve"> </t>
        </is>
      </c>
    </row>
    <row r="31">
      <c r="A31" s="4" t="inlineStr">
        <is>
          <t>Interest paid</t>
        </is>
      </c>
      <c r="B31" s="4" t="inlineStr">
        <is>
          <t xml:space="preserve"> </t>
        </is>
      </c>
      <c r="C31" s="4" t="inlineStr">
        <is>
          <t xml:space="preserve"> </t>
        </is>
      </c>
      <c r="D31" s="4" t="inlineStr">
        <is>
          <t xml:space="preserve"> </t>
        </is>
      </c>
      <c r="E31" s="5" t="n">
        <v>626779</v>
      </c>
      <c r="F31" s="4" t="inlineStr">
        <is>
          <t xml:space="preserve"> </t>
        </is>
      </c>
      <c r="G31" s="4" t="inlineStr">
        <is>
          <t xml:space="preserve"> </t>
        </is>
      </c>
      <c r="H31" s="4" t="inlineStr">
        <is>
          <t xml:space="preserve"> </t>
        </is>
      </c>
    </row>
    <row r="32">
      <c r="A32" s="4" t="inlineStr">
        <is>
          <t>Interest paid-in-kind</t>
        </is>
      </c>
      <c r="B32" s="4" t="inlineStr">
        <is>
          <t xml:space="preserve"> </t>
        </is>
      </c>
      <c r="C32" s="4" t="inlineStr">
        <is>
          <t xml:space="preserve"> </t>
        </is>
      </c>
      <c r="D32" s="4" t="inlineStr">
        <is>
          <t xml:space="preserve"> </t>
        </is>
      </c>
      <c r="E32" s="5" t="n">
        <v>411324</v>
      </c>
      <c r="F32" s="4" t="inlineStr">
        <is>
          <t xml:space="preserve"> </t>
        </is>
      </c>
      <c r="G32" s="4" t="inlineStr">
        <is>
          <t xml:space="preserve"> </t>
        </is>
      </c>
      <c r="H32" s="4" t="inlineStr">
        <is>
          <t xml:space="preserve"> </t>
        </is>
      </c>
    </row>
    <row r="33">
      <c r="A33" s="4" t="inlineStr">
        <is>
          <t>Debt instrument rate description</t>
        </is>
      </c>
      <c r="B33" s="4" t="inlineStr">
        <is>
          <t xml:space="preserve"> </t>
        </is>
      </c>
      <c r="C33" s="4" t="inlineStr">
        <is>
          <t xml:space="preserve"> </t>
        </is>
      </c>
      <c r="D33" s="4" t="inlineStr">
        <is>
          <t>(i) if prepayment occurs
on or prior to the date that is one year following the applicable borrowing (the “Borrowing Date”), an amount equal to 10.0%
of the aggregate outstanding principal amount of the CRG Term Loan being prepaid and (ii) if prepayment occurs one year after the applicable
Borrowing Date and on or prior to two years following the applicable Borrowing Date, an amount equal to 5.0% of the aggregate outstanding
principal amount of the CRG Term Loan being prepaid.</t>
        </is>
      </c>
      <c r="E33" s="4" t="inlineStr">
        <is>
          <t xml:space="preserve"> </t>
        </is>
      </c>
      <c r="F33" s="4" t="inlineStr">
        <is>
          <t xml:space="preserve"> </t>
        </is>
      </c>
      <c r="G33" s="4" t="inlineStr">
        <is>
          <t xml:space="preserve"> </t>
        </is>
      </c>
      <c r="H33" s="4" t="inlineStr">
        <is>
          <t xml:space="preserve"> </t>
        </is>
      </c>
    </row>
    <row r="34">
      <c r="A34" s="4" t="inlineStr">
        <is>
          <t>CRG Term Loan Agreement [Member] | Backend F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expense related to back-end fee</t>
        </is>
      </c>
      <c r="B36" s="4" t="inlineStr">
        <is>
          <t xml:space="preserve"> </t>
        </is>
      </c>
      <c r="C36" s="4" t="inlineStr">
        <is>
          <t xml:space="preserve"> </t>
        </is>
      </c>
      <c r="D36" s="4" t="inlineStr">
        <is>
          <t xml:space="preserve"> </t>
        </is>
      </c>
      <c r="E36" s="7" t="n">
        <v>176079</v>
      </c>
      <c r="F36" s="4" t="inlineStr">
        <is>
          <t xml:space="preserve"> </t>
        </is>
      </c>
      <c r="G36" s="4" t="inlineStr">
        <is>
          <t xml:space="preserve"> </t>
        </is>
      </c>
      <c r="H36" s="4" t="inlineStr">
        <is>
          <t xml:space="preserve"> </t>
        </is>
      </c>
    </row>
    <row r="37">
      <c r="A37" s="4" t="inlineStr">
        <is>
          <t>CRG Term Loan Agreement [Member] |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s borrowed</t>
        </is>
      </c>
      <c r="B39" s="4" t="inlineStr">
        <is>
          <t xml:space="preserve"> </t>
        </is>
      </c>
      <c r="C39" s="4" t="inlineStr">
        <is>
          <t xml:space="preserve"> </t>
        </is>
      </c>
      <c r="D39" s="4" t="inlineStr">
        <is>
          <t xml:space="preserve"> </t>
        </is>
      </c>
      <c r="E39" s="4" t="inlineStr">
        <is>
          <t xml:space="preserve"> </t>
        </is>
      </c>
      <c r="F39" s="4" t="inlineStr">
        <is>
          <t xml:space="preserve"> </t>
        </is>
      </c>
      <c r="G39" s="7" t="n">
        <v>12250000</v>
      </c>
      <c r="H39" s="4" t="inlineStr">
        <is>
          <t xml:space="preserve"> </t>
        </is>
      </c>
    </row>
    <row r="40">
      <c r="A40" s="4" t="inlineStr">
        <is>
          <t>First Borrow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May 30,  2029</t>
        </is>
      </c>
      <c r="F42" s="4" t="inlineStr">
        <is>
          <t xml:space="preserve"> </t>
        </is>
      </c>
      <c r="G42" s="4" t="inlineStr">
        <is>
          <t xml:space="preserve"> </t>
        </is>
      </c>
      <c r="H42" s="4" t="inlineStr">
        <is>
          <t xml:space="preserve"> </t>
        </is>
      </c>
    </row>
    <row r="43">
      <c r="A43" s="4" t="inlineStr">
        <is>
          <t>Second Borrow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May 30,  2029</t>
        </is>
      </c>
      <c r="F45" s="4" t="inlineStr">
        <is>
          <t xml:space="preserve"> </t>
        </is>
      </c>
      <c r="G45" s="4" t="inlineStr">
        <is>
          <t xml:space="preserve"> </t>
        </is>
      </c>
      <c r="H45" s="4" t="inlineStr">
        <is>
          <t xml:space="preserve"> </t>
        </is>
      </c>
    </row>
    <row r="46">
      <c r="A46" s="4" t="inlineStr">
        <is>
          <t>Third Borrow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May 30,  2029</t>
        </is>
      </c>
      <c r="F48" s="4" t="inlineStr">
        <is>
          <t xml:space="preserve"> </t>
        </is>
      </c>
      <c r="G48" s="4" t="inlineStr">
        <is>
          <t xml:space="preserve"> </t>
        </is>
      </c>
      <c r="H48"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40" customWidth="1" min="6" max="6"/>
    <col width="21" customWidth="1" min="7" max="7"/>
    <col width="22" customWidth="1" min="8" max="8"/>
    <col width="22" customWidth="1" min="9" max="9"/>
    <col width="29" customWidth="1" min="10" max="10"/>
    <col width="22" customWidth="1" min="11" max="11"/>
    <col width="22" customWidth="1" min="12" max="12"/>
    <col width="22" customWidth="1" min="13" max="13"/>
    <col width="25" customWidth="1" min="14" max="14"/>
  </cols>
  <sheetData>
    <row r="1">
      <c r="A1" s="1" t="inlineStr">
        <is>
          <t>COMMITMENTS AND CONTINGENCIES (Details Narrative)</t>
        </is>
      </c>
      <c r="E1" s="2" t="inlineStr">
        <is>
          <t>1 Months Ended</t>
        </is>
      </c>
      <c r="J1" s="2" t="inlineStr">
        <is>
          <t>3 Months Ended</t>
        </is>
      </c>
      <c r="L1" s="2" t="inlineStr">
        <is>
          <t>12 Months Ended</t>
        </is>
      </c>
    </row>
    <row r="2">
      <c r="B2" s="2" t="inlineStr">
        <is>
          <t>Jan. 01, 2024 USD ($)</t>
        </is>
      </c>
      <c r="C2" s="2" t="inlineStr">
        <is>
          <t>Dec. 20, 2023 Integer</t>
        </is>
      </c>
      <c r="D2" s="2" t="inlineStr">
        <is>
          <t>Aug. 01, 2023 USD ($) shares</t>
        </is>
      </c>
      <c r="E2" s="2" t="inlineStr">
        <is>
          <t>Aug. 31, 2024 USD ($)</t>
        </is>
      </c>
      <c r="F2" s="2" t="inlineStr">
        <is>
          <t>Apr. 30, 2022 USD ($) $ / shares shares</t>
        </is>
      </c>
      <c r="G2" s="2" t="inlineStr">
        <is>
          <t>May 31, 2020 USD ($)</t>
        </is>
      </c>
      <c r="H2" s="2" t="inlineStr">
        <is>
          <t>Oct. 31, 2019 USD ($)</t>
        </is>
      </c>
      <c r="I2" s="2" t="inlineStr">
        <is>
          <t>Jul. 31, 2019 USD ($)</t>
        </is>
      </c>
      <c r="J2" s="2" t="inlineStr">
        <is>
          <t>Mar. 31, 2025 USD ($) shares</t>
        </is>
      </c>
      <c r="K2" s="2" t="inlineStr">
        <is>
          <t>Mar. 31, 2024 USD ($)</t>
        </is>
      </c>
      <c r="L2" s="2" t="inlineStr">
        <is>
          <t>Dec. 31, 2025 USD ($)</t>
        </is>
      </c>
      <c r="M2" s="2" t="inlineStr">
        <is>
          <t>Oct. 30, 2024 USD ($)</t>
        </is>
      </c>
      <c r="N2" s="2" t="inlineStr">
        <is>
          <t>Apr. 04, 2022 $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oyalty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00000</v>
      </c>
      <c r="K4" s="4" t="inlineStr">
        <is>
          <t xml:space="preserve"> </t>
        </is>
      </c>
      <c r="L4" s="4" t="inlineStr">
        <is>
          <t xml:space="preserve"> </t>
        </is>
      </c>
      <c r="M4" s="4" t="inlineStr">
        <is>
          <t xml:space="preserve"> </t>
        </is>
      </c>
      <c r="N4" s="4" t="inlineStr">
        <is>
          <t xml:space="preserve"> </t>
        </is>
      </c>
    </row>
    <row r="5">
      <c r="A5" s="4" t="inlineStr">
        <is>
          <t>Royalty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0000</v>
      </c>
      <c r="K5" s="4" t="inlineStr">
        <is>
          <t xml:space="preserve"> </t>
        </is>
      </c>
      <c r="L5" s="4" t="inlineStr">
        <is>
          <t xml:space="preserve"> </t>
        </is>
      </c>
      <c r="M5" s="4" t="inlineStr">
        <is>
          <t xml:space="preserve"> </t>
        </is>
      </c>
      <c r="N5" s="4" t="inlineStr">
        <is>
          <t xml:space="preserve"> </t>
        </is>
      </c>
    </row>
    <row r="6">
      <c r="A6" s="4" t="inlineStr">
        <is>
          <t>Royalty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00000</v>
      </c>
      <c r="K6" s="4" t="inlineStr">
        <is>
          <t xml:space="preserve"> </t>
        </is>
      </c>
      <c r="L6" s="4" t="inlineStr">
        <is>
          <t xml:space="preserve"> </t>
        </is>
      </c>
      <c r="M6" s="4" t="inlineStr">
        <is>
          <t xml:space="preserve"> </t>
        </is>
      </c>
      <c r="N6" s="4" t="inlineStr">
        <is>
          <t xml:space="preserve"> </t>
        </is>
      </c>
    </row>
    <row r="7">
      <c r="A7" s="4" t="inlineStr">
        <is>
          <t>Options to acquire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tions remaining to be exercis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1013</v>
      </c>
      <c r="K8" s="4" t="inlineStr">
        <is>
          <t xml:space="preserve"> </t>
        </is>
      </c>
      <c r="L8" s="4" t="inlineStr">
        <is>
          <t xml:space="preserve"> </t>
        </is>
      </c>
      <c r="M8" s="4" t="inlineStr">
        <is>
          <t xml:space="preserve"> </t>
        </is>
      </c>
      <c r="N8" s="4" t="inlineStr">
        <is>
          <t xml:space="preserve"> </t>
        </is>
      </c>
    </row>
    <row r="9">
      <c r="A9" s="4" t="inlineStr">
        <is>
          <t>[custom:EarnoutPayable-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100000</v>
      </c>
      <c r="N9" s="4" t="inlineStr">
        <is>
          <t xml:space="preserve"> </t>
        </is>
      </c>
    </row>
    <row r="10">
      <c r="A10" s="4" t="inlineStr">
        <is>
          <t>BIAKOS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 for additional roy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7500</v>
      </c>
      <c r="K12" s="7" t="n">
        <v>35000</v>
      </c>
      <c r="L12" s="4" t="inlineStr">
        <is>
          <t xml:space="preserve"> </t>
        </is>
      </c>
      <c r="M12" s="4" t="inlineStr">
        <is>
          <t xml:space="preserve"> </t>
        </is>
      </c>
      <c r="N12" s="4" t="inlineStr">
        <is>
          <t xml:space="preserve"> </t>
        </is>
      </c>
    </row>
    <row r="13">
      <c r="A13" s="4" t="inlineStr">
        <is>
          <t>BIAKOS License Agreement [Member] | Rochal Industries LLC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oyalty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2</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IAKOS License Agreement [Member] | Rochal Industries LLC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oyalty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4</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IAKOS License Agreement [Member] | Rochal Industries LLC [Member] | Maximum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nnual roy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50000</v>
      </c>
      <c r="M21" s="4" t="inlineStr">
        <is>
          <t xml:space="preserve"> </t>
        </is>
      </c>
      <c r="N21" s="4" t="inlineStr">
        <is>
          <t xml:space="preserve"> </t>
        </is>
      </c>
    </row>
    <row r="22">
      <c r="A22" s="4" t="inlineStr">
        <is>
          <t>BIAKOS Agree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yment for additional royal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0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BF Licen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crease in royalty annual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BF License Agree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oyalty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 for additional royal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5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BF License Agree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oyalty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yment for additional royal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75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BF License Agreement [Member] | Maximum [Member] | Product and Service, Oth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ayment for additional royal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5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rider Licen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crease in royalty annual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ayment of cash</t>
        </is>
      </c>
      <c r="B42" s="4" t="inlineStr">
        <is>
          <t xml:space="preserve"> </t>
        </is>
      </c>
      <c r="C42" s="4" t="inlineStr">
        <is>
          <t xml:space="preserve"> </t>
        </is>
      </c>
      <c r="D42" s="4" t="inlineStr">
        <is>
          <t xml:space="preserve"> </t>
        </is>
      </c>
      <c r="E42" s="4" t="inlineStr">
        <is>
          <t xml:space="preserve"> </t>
        </is>
      </c>
      <c r="F42" s="4" t="inlineStr">
        <is>
          <t xml:space="preserve"> </t>
        </is>
      </c>
      <c r="G42" s="7" t="n">
        <v>1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rider License Agreement [Member] | Roch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ayment in cash</t>
        </is>
      </c>
      <c r="B45" s="4" t="inlineStr">
        <is>
          <t xml:space="preserve"> </t>
        </is>
      </c>
      <c r="C45" s="4" t="inlineStr">
        <is>
          <t xml:space="preserve"> </t>
        </is>
      </c>
      <c r="D45" s="4" t="inlineStr">
        <is>
          <t xml:space="preserve"> </t>
        </is>
      </c>
      <c r="E45" s="4" t="inlineStr">
        <is>
          <t xml:space="preserve"> </t>
        </is>
      </c>
      <c r="F45" s="4" t="inlineStr">
        <is>
          <t xml:space="preserve"> </t>
        </is>
      </c>
      <c r="G45" s="7" t="n">
        <v>5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rider License Agreem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oyalty percentage</t>
        </is>
      </c>
      <c r="B48" s="4" t="inlineStr">
        <is>
          <t xml:space="preserve"> </t>
        </is>
      </c>
      <c r="C48" s="4" t="inlineStr">
        <is>
          <t xml:space="preserve"> </t>
        </is>
      </c>
      <c r="D48" s="4" t="inlineStr">
        <is>
          <t xml:space="preserve"> </t>
        </is>
      </c>
      <c r="E48" s="4" t="inlineStr">
        <is>
          <t xml:space="preserve"> </t>
        </is>
      </c>
      <c r="F48" s="4" t="inlineStr">
        <is>
          <t xml:space="preserve"> </t>
        </is>
      </c>
      <c r="G48" s="9" t="n">
        <v>0.0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nnual royalty</t>
        </is>
      </c>
      <c r="B49" s="4" t="inlineStr">
        <is>
          <t xml:space="preserve"> </t>
        </is>
      </c>
      <c r="C49" s="4" t="inlineStr">
        <is>
          <t xml:space="preserve"> </t>
        </is>
      </c>
      <c r="D49" s="4" t="inlineStr">
        <is>
          <t xml:space="preserve"> </t>
        </is>
      </c>
      <c r="E49" s="4" t="inlineStr">
        <is>
          <t xml:space="preserve"> </t>
        </is>
      </c>
      <c r="F49" s="4" t="inlineStr">
        <is>
          <t xml:space="preserve"> </t>
        </is>
      </c>
      <c r="G49" s="7" t="n">
        <v>1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rider License Agreement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oyalty percentage</t>
        </is>
      </c>
      <c r="B52" s="4" t="inlineStr">
        <is>
          <t xml:space="preserve"> </t>
        </is>
      </c>
      <c r="C52" s="4" t="inlineStr">
        <is>
          <t xml:space="preserve"> </t>
        </is>
      </c>
      <c r="D52" s="4" t="inlineStr">
        <is>
          <t xml:space="preserve"> </t>
        </is>
      </c>
      <c r="E52" s="4" t="inlineStr">
        <is>
          <t xml:space="preserve"> </t>
        </is>
      </c>
      <c r="F52" s="4" t="inlineStr">
        <is>
          <t xml:space="preserve"> </t>
        </is>
      </c>
      <c r="G52" s="9" t="n">
        <v>0.0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nnual royalty</t>
        </is>
      </c>
      <c r="B53" s="4" t="inlineStr">
        <is>
          <t xml:space="preserve"> </t>
        </is>
      </c>
      <c r="C53" s="4" t="inlineStr">
        <is>
          <t xml:space="preserve"> </t>
        </is>
      </c>
      <c r="D53" s="4" t="inlineStr">
        <is>
          <t xml:space="preserve"> </t>
        </is>
      </c>
      <c r="E53" s="4" t="inlineStr">
        <is>
          <t xml:space="preserve"> </t>
        </is>
      </c>
      <c r="F53" s="4" t="inlineStr">
        <is>
          <t xml:space="preserve"> </t>
        </is>
      </c>
      <c r="G53" s="7" t="n">
        <v>15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ayment for additional royalties</t>
        </is>
      </c>
      <c r="B54" s="4" t="inlineStr">
        <is>
          <t xml:space="preserve"> </t>
        </is>
      </c>
      <c r="C54" s="4" t="inlineStr">
        <is>
          <t xml:space="preserve"> </t>
        </is>
      </c>
      <c r="D54" s="4" t="inlineStr">
        <is>
          <t xml:space="preserve"> </t>
        </is>
      </c>
      <c r="E54" s="4" t="inlineStr">
        <is>
          <t xml:space="preserve"> </t>
        </is>
      </c>
      <c r="F54" s="4" t="inlineStr">
        <is>
          <t xml:space="preserve"> </t>
        </is>
      </c>
      <c r="G54" s="7" t="n">
        <v>1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cision Healing Merger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ash consideration</t>
        </is>
      </c>
      <c r="B57" s="4" t="inlineStr">
        <is>
          <t xml:space="preserve"> </t>
        </is>
      </c>
      <c r="C57" s="4" t="inlineStr">
        <is>
          <t xml:space="preserve"> </t>
        </is>
      </c>
      <c r="D57" s="4" t="inlineStr">
        <is>
          <t xml:space="preserve"> </t>
        </is>
      </c>
      <c r="E57" s="4" t="inlineStr">
        <is>
          <t xml:space="preserve"> </t>
        </is>
      </c>
      <c r="F57" s="7" t="n">
        <v>12596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ayment in cash</t>
        </is>
      </c>
      <c r="B58" s="4" t="inlineStr">
        <is>
          <t xml:space="preserve"> </t>
        </is>
      </c>
      <c r="C58" s="4" t="inlineStr">
        <is>
          <t xml:space="preserve"> </t>
        </is>
      </c>
      <c r="D58" s="4" t="inlineStr">
        <is>
          <t xml:space="preserve"> </t>
        </is>
      </c>
      <c r="E58" s="4" t="inlineStr">
        <is>
          <t xml:space="preserve"> </t>
        </is>
      </c>
      <c r="F58" s="7" t="n">
        <v>6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8" t="n">
        <v>30.75</v>
      </c>
    </row>
    <row r="60">
      <c r="A60" s="4" t="inlineStr">
        <is>
          <t>Options to acquire shares | shares</t>
        </is>
      </c>
      <c r="B60" s="4" t="inlineStr">
        <is>
          <t xml:space="preserve"> </t>
        </is>
      </c>
      <c r="C60" s="4" t="inlineStr">
        <is>
          <t xml:space="preserve"> </t>
        </is>
      </c>
      <c r="D60" s="4" t="inlineStr">
        <is>
          <t xml:space="preserve"> </t>
        </is>
      </c>
      <c r="E60" s="4" t="inlineStr">
        <is>
          <t xml:space="preserve"> </t>
        </is>
      </c>
      <c r="F60" s="5" t="n">
        <v>14419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eighted exercise price | $ / shares</t>
        </is>
      </c>
      <c r="B61" s="4" t="inlineStr">
        <is>
          <t xml:space="preserve"> </t>
        </is>
      </c>
      <c r="C61" s="4" t="inlineStr">
        <is>
          <t xml:space="preserve"> </t>
        </is>
      </c>
      <c r="D61" s="4" t="inlineStr">
        <is>
          <t xml:space="preserve"> </t>
        </is>
      </c>
      <c r="E61" s="4" t="inlineStr">
        <is>
          <t xml:space="preserve"> </t>
        </is>
      </c>
      <c r="F61" s="8" t="n">
        <v>10.7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tingent consideration payments receivable</t>
        </is>
      </c>
      <c r="B62" s="4" t="inlineStr">
        <is>
          <t xml:space="preserve"> </t>
        </is>
      </c>
      <c r="C62" s="4" t="inlineStr">
        <is>
          <t xml:space="preserve"> </t>
        </is>
      </c>
      <c r="D62" s="4" t="inlineStr">
        <is>
          <t xml:space="preserve"> </t>
        </is>
      </c>
      <c r="E62" s="4" t="inlineStr">
        <is>
          <t xml:space="preserve"> </t>
        </is>
      </c>
      <c r="F62" s="7" t="n">
        <v>10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cision Healing Merger Agreement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s to purchase shares | shares</t>
        </is>
      </c>
      <c r="B65" s="4" t="inlineStr">
        <is>
          <t xml:space="preserve"> </t>
        </is>
      </c>
      <c r="C65" s="4" t="inlineStr">
        <is>
          <t xml:space="preserve"> </t>
        </is>
      </c>
      <c r="D65" s="4" t="inlineStr">
        <is>
          <t xml:space="preserve"> </t>
        </is>
      </c>
      <c r="E65" s="4" t="inlineStr">
        <is>
          <t xml:space="preserve"> </t>
        </is>
      </c>
      <c r="F65" s="5" t="n">
        <v>442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ercise price | $ / shares</t>
        </is>
      </c>
      <c r="B66" s="4" t="inlineStr">
        <is>
          <t xml:space="preserve"> </t>
        </is>
      </c>
      <c r="C66" s="4" t="inlineStr">
        <is>
          <t xml:space="preserve"> </t>
        </is>
      </c>
      <c r="D66" s="4" t="inlineStr">
        <is>
          <t xml:space="preserve"> </t>
        </is>
      </c>
      <c r="E66" s="4" t="inlineStr">
        <is>
          <t xml:space="preserve"> </t>
        </is>
      </c>
      <c r="F66" s="8" t="n">
        <v>7.3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piration date</t>
        </is>
      </c>
      <c r="B67" s="4" t="inlineStr">
        <is>
          <t xml:space="preserve"> </t>
        </is>
      </c>
      <c r="C67" s="4" t="inlineStr">
        <is>
          <t xml:space="preserve"> </t>
        </is>
      </c>
      <c r="D67" s="4" t="inlineStr">
        <is>
          <t xml:space="preserve"> </t>
        </is>
      </c>
      <c r="E67" s="4" t="inlineStr">
        <is>
          <t xml:space="preserve"> </t>
        </is>
      </c>
      <c r="F67" s="4" t="inlineStr">
        <is>
          <t>Apr. 22,  2031</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cision Healing Merger Agreement [Member] | Warrant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arrants to purchase shares | shares</t>
        </is>
      </c>
      <c r="B70" s="4" t="inlineStr">
        <is>
          <t xml:space="preserve"> </t>
        </is>
      </c>
      <c r="C70" s="4" t="inlineStr">
        <is>
          <t xml:space="preserve"> </t>
        </is>
      </c>
      <c r="D70" s="4" t="inlineStr">
        <is>
          <t xml:space="preserve"> </t>
        </is>
      </c>
      <c r="E70" s="4" t="inlineStr">
        <is>
          <t xml:space="preserve"> </t>
        </is>
      </c>
      <c r="F70" s="5" t="n">
        <v>123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xercise price | $ / shares</t>
        </is>
      </c>
      <c r="B71" s="4" t="inlineStr">
        <is>
          <t xml:space="preserve"> </t>
        </is>
      </c>
      <c r="C71" s="4" t="inlineStr">
        <is>
          <t xml:space="preserve"> </t>
        </is>
      </c>
      <c r="D71" s="4" t="inlineStr">
        <is>
          <t xml:space="preserve"> </t>
        </is>
      </c>
      <c r="E71" s="4" t="inlineStr">
        <is>
          <t xml:space="preserve"> </t>
        </is>
      </c>
      <c r="F71" s="8" t="n">
        <v>12.0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xpiration date</t>
        </is>
      </c>
      <c r="B72" s="4" t="inlineStr">
        <is>
          <t xml:space="preserve"> </t>
        </is>
      </c>
      <c r="C72" s="4" t="inlineStr">
        <is>
          <t xml:space="preserve"> </t>
        </is>
      </c>
      <c r="D72" s="4" t="inlineStr">
        <is>
          <t xml:space="preserve"> </t>
        </is>
      </c>
      <c r="E72" s="4" t="inlineStr">
        <is>
          <t xml:space="preserve"> </t>
        </is>
      </c>
      <c r="F72" s="4" t="inlineStr">
        <is>
          <t>Aug. 10,  2030</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ecision Healing Merger Agreement [Member] | Accredited Investo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ssuance of shares | shares</t>
        </is>
      </c>
      <c r="B75" s="4" t="inlineStr">
        <is>
          <t xml:space="preserve"> </t>
        </is>
      </c>
      <c r="C75" s="4" t="inlineStr">
        <is>
          <t xml:space="preserve"> </t>
        </is>
      </c>
      <c r="D75" s="4" t="inlineStr">
        <is>
          <t xml:space="preserve"> </t>
        </is>
      </c>
      <c r="E75" s="4" t="inlineStr">
        <is>
          <t xml:space="preserve"> </t>
        </is>
      </c>
      <c r="F75" s="5" t="n">
        <v>16573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pplied Asset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ssets purchase price</t>
        </is>
      </c>
      <c r="B78" s="4" t="inlineStr">
        <is>
          <t xml:space="preserve"> </t>
        </is>
      </c>
      <c r="C78" s="4" t="inlineStr">
        <is>
          <t xml:space="preserve"> </t>
        </is>
      </c>
      <c r="D78" s="7" t="n">
        <v>1525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stallment payable</t>
        </is>
      </c>
      <c r="B79" s="4" t="inlineStr">
        <is>
          <t xml:space="preserve"> </t>
        </is>
      </c>
      <c r="C79" s="4" t="inlineStr">
        <is>
          <t xml:space="preserve"> </t>
        </is>
      </c>
      <c r="D79" s="5" t="n">
        <v>25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ayment of installment</t>
        </is>
      </c>
      <c r="B80" s="4" t="inlineStr">
        <is>
          <t xml:space="preserve"> </t>
        </is>
      </c>
      <c r="C80" s="4" t="inlineStr">
        <is>
          <t xml:space="preserve"> </t>
        </is>
      </c>
      <c r="D80" s="4" t="inlineStr">
        <is>
          <t xml:space="preserve"> </t>
        </is>
      </c>
      <c r="E80" s="7" t="n">
        <v>625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ustom:EarnoutPayable-0]</t>
        </is>
      </c>
      <c r="B81" s="4" t="inlineStr">
        <is>
          <t xml:space="preserve"> </t>
        </is>
      </c>
      <c r="C81" s="4" t="inlineStr">
        <is>
          <t xml:space="preserve"> </t>
        </is>
      </c>
      <c r="D81" s="5" t="n">
        <v>1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pplied Asset Purchase Agreement [Member] | Cash Closing Considera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ash consideration paid</t>
        </is>
      </c>
      <c r="B84" s="4" t="inlineStr">
        <is>
          <t xml:space="preserve"> </t>
        </is>
      </c>
      <c r="C84" s="4" t="inlineStr">
        <is>
          <t xml:space="preserve"> </t>
        </is>
      </c>
      <c r="D84" s="7" t="n">
        <v>975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pplied Asset Purchase Agreement [Member] | Stock Closing Consider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hares issued as consideration | shares</t>
        </is>
      </c>
      <c r="B87" s="4" t="inlineStr">
        <is>
          <t xml:space="preserve"> </t>
        </is>
      </c>
      <c r="C87" s="4" t="inlineStr">
        <is>
          <t xml:space="preserve"> </t>
        </is>
      </c>
      <c r="D87" s="5" t="n">
        <v>7380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Value of shares issued as consideration</t>
        </is>
      </c>
      <c r="B88" s="4" t="inlineStr">
        <is>
          <t xml:space="preserve"> </t>
        </is>
      </c>
      <c r="C88" s="4" t="inlineStr">
        <is>
          <t xml:space="preserve"> </t>
        </is>
      </c>
      <c r="D88" s="7" t="n">
        <v>3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ervices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urchase agreement description</t>
        </is>
      </c>
      <c r="B91" s="4" t="inlineStr">
        <is>
          <t xml:space="preserve"> </t>
        </is>
      </c>
      <c r="C91" s="4" t="inlineStr">
        <is>
          <t xml:space="preserve"> </t>
        </is>
      </c>
      <c r="D91" s="4" t="inlineStr">
        <is>
          <t>As
consideration for the Petito Services, the Owner is entitled to receive: (i) a base salary of $12,000 per month during the term of
the Petito Services Agreement, (ii) a royalty payment equal to three percent (3%) of the actual collections from net sales of
certain products the Owner develops or codevelops that reach commercialization, (iii) a royalty payment equal to five percent (5%)
for the first $50.0 million in aggregate collections from net sales of certain future products and a royalty payment of two and
one-half percent (2.5%) on aggregate collections from net sales of certain future products on any amounts exceeding $50.0 million
but up to $100.0 million, (iv) $500,000 in cash in the event that 510(k) clearance is issued for any future product accepted by the
Company and (v) $1.0 million in cash in the event that a U.S. patent is issued for a certain product; provided that with respect to
the incentive payments described in (iv) and (v) of the foregoing, the Owner shall not earn more than $2.5 million.</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icens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ayment for additional royalties</t>
        </is>
      </c>
      <c r="B94" s="7" t="n">
        <v>5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umber of unique collagen peptides | Integer</t>
        </is>
      </c>
      <c r="B95" s="4" t="inlineStr">
        <is>
          <t xml:space="preserve"> </t>
        </is>
      </c>
      <c r="C95" s="5" t="n">
        <v>1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Outstanding units percentage</t>
        </is>
      </c>
      <c r="B96" s="4" t="inlineStr">
        <is>
          <t xml:space="preserve"> </t>
        </is>
      </c>
      <c r="C96" s="9" t="n">
        <v>0.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cense Agreement [Member] | Royalty Agreement Term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ayment for additional royalties</t>
        </is>
      </c>
      <c r="B99" s="7" t="n">
        <v>1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cense Agreement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Loss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oyalty expense percentage</t>
        </is>
      </c>
      <c r="B102" s="4" t="inlineStr">
        <is>
          <t xml:space="preserve"> </t>
        </is>
      </c>
      <c r="C102" s="10" t="n">
        <v>0.01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License Agreement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Loss Contingen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Royalty expense percentage</t>
        </is>
      </c>
      <c r="B105" s="4" t="inlineStr">
        <is>
          <t xml:space="preserve"> </t>
        </is>
      </c>
      <c r="C105" s="9" t="n">
        <v>0.0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sheetData>
  <mergeCells count="3">
    <mergeCell ref="E1:I1"/>
    <mergeCell ref="J1:K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2" customWidth="1" min="2" max="2"/>
  </cols>
  <sheetData>
    <row r="1">
      <c r="A1" s="1" t="inlineStr">
        <is>
          <t>SUMMARY OF RESTRICTED STOCK ACTIVITY (Details)</t>
        </is>
      </c>
      <c r="B1" s="2" t="inlineStr">
        <is>
          <t>3 Months Ended</t>
        </is>
      </c>
    </row>
    <row r="2">
      <c r="B2" s="2" t="inlineStr">
        <is>
          <t>Mar. 31, 2025 $ / shares shares</t>
        </is>
      </c>
    </row>
    <row r="3">
      <c r="A3" s="3" t="inlineStr">
        <is>
          <t>Equity [Abstract]</t>
        </is>
      </c>
      <c r="B3" s="4" t="inlineStr">
        <is>
          <t xml:space="preserve"> </t>
        </is>
      </c>
    </row>
    <row r="4">
      <c r="A4" s="4" t="inlineStr">
        <is>
          <t>Non-vested shares, beginning | shares</t>
        </is>
      </c>
      <c r="B4" s="5" t="n">
        <v>202787</v>
      </c>
    </row>
    <row r="5">
      <c r="A5" s="4" t="inlineStr">
        <is>
          <t>Weighted average grant date fair value, beginning | $ / shares</t>
        </is>
      </c>
      <c r="B5" s="8" t="n">
        <v>34.72</v>
      </c>
    </row>
    <row r="6">
      <c r="A6" s="4" t="inlineStr">
        <is>
          <t>Granted | shares</t>
        </is>
      </c>
      <c r="B6" s="5" t="n">
        <v>152589</v>
      </c>
    </row>
    <row r="7">
      <c r="A7" s="4" t="inlineStr">
        <is>
          <t>Weighted average grant date fair value, granted | $ / shares</t>
        </is>
      </c>
      <c r="B7" s="8" t="n">
        <v>34.64</v>
      </c>
    </row>
    <row r="8">
      <c r="A8" s="4" t="inlineStr">
        <is>
          <t>Vested | shares</t>
        </is>
      </c>
      <c r="B8" s="5" t="n">
        <v>-62151</v>
      </c>
    </row>
    <row r="9">
      <c r="A9" s="4" t="inlineStr">
        <is>
          <t>Weighted average grant date fair value, vested | $ / shares</t>
        </is>
      </c>
      <c r="B9" s="8" t="n">
        <v>34.85</v>
      </c>
    </row>
    <row r="10">
      <c r="A10" s="4" t="inlineStr">
        <is>
          <t>Forfeited | shares</t>
        </is>
      </c>
      <c r="B10" s="5" t="n">
        <v>-2732</v>
      </c>
    </row>
    <row r="11">
      <c r="A11" s="4" t="inlineStr">
        <is>
          <t>Weighted average grant date fair value, forfeited | $ / shares</t>
        </is>
      </c>
      <c r="B11" s="8" t="n">
        <v>36.13</v>
      </c>
    </row>
    <row r="12">
      <c r="A12" s="4" t="inlineStr">
        <is>
          <t>Non-vested shares, ending | shares</t>
        </is>
      </c>
      <c r="B12" s="5" t="n">
        <v>290493</v>
      </c>
    </row>
    <row r="13">
      <c r="A13" s="4" t="inlineStr">
        <is>
          <t>Weighted average grant date fair value, ending | $ / shares</t>
        </is>
      </c>
      <c r="B13" s="8" t="n">
        <v>3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23</t>
        </is>
      </c>
      <c r="B2" s="7" t="n">
        <v>8535</v>
      </c>
      <c r="C2" s="7" t="n">
        <v>72860556</v>
      </c>
      <c r="D2" s="7" t="n">
        <v>-28036814</v>
      </c>
      <c r="E2" s="7" t="n">
        <v>-244260</v>
      </c>
      <c r="F2" s="7" t="n">
        <v>44588017</v>
      </c>
    </row>
    <row r="3">
      <c r="A3" s="4" t="inlineStr">
        <is>
          <t>Balance, shares at Dec. 31, 2023</t>
        </is>
      </c>
      <c r="B3" s="5" t="n">
        <v>8535239</v>
      </c>
      <c r="C3" s="4" t="inlineStr">
        <is>
          <t xml:space="preserve"> </t>
        </is>
      </c>
      <c r="D3" s="4" t="inlineStr">
        <is>
          <t xml:space="preserve"> </t>
        </is>
      </c>
      <c r="E3" s="4" t="inlineStr">
        <is>
          <t xml:space="preserve"> </t>
        </is>
      </c>
      <c r="F3" s="4" t="inlineStr">
        <is>
          <t xml:space="preserve"> </t>
        </is>
      </c>
    </row>
    <row r="4">
      <c r="A4" s="4" t="inlineStr">
        <is>
          <t>Share-based compensation</t>
        </is>
      </c>
      <c r="B4" s="7" t="n">
        <v>101</v>
      </c>
      <c r="C4" s="5" t="n">
        <v>803285</v>
      </c>
      <c r="D4" s="4" t="inlineStr">
        <is>
          <t xml:space="preserve"> </t>
        </is>
      </c>
      <c r="E4" s="4" t="inlineStr">
        <is>
          <t xml:space="preserve"> </t>
        </is>
      </c>
      <c r="F4" s="5" t="n">
        <v>803386</v>
      </c>
    </row>
    <row r="5">
      <c r="A5" s="4" t="inlineStr">
        <is>
          <t>Share-based compensation, shares</t>
        </is>
      </c>
      <c r="B5" s="5" t="n">
        <v>100662</v>
      </c>
      <c r="C5" s="4" t="inlineStr">
        <is>
          <t xml:space="preserve"> </t>
        </is>
      </c>
      <c r="D5" s="4" t="inlineStr">
        <is>
          <t xml:space="preserve"> </t>
        </is>
      </c>
      <c r="E5" s="4" t="inlineStr">
        <is>
          <t xml:space="preserve"> </t>
        </is>
      </c>
      <c r="F5" s="4" t="inlineStr">
        <is>
          <t xml:space="preserve"> </t>
        </is>
      </c>
    </row>
    <row r="6">
      <c r="A6" s="4" t="inlineStr">
        <is>
          <t>Net settlement and retirement of equity-based awards</t>
        </is>
      </c>
      <c r="B6" s="7" t="n">
        <v>-13</v>
      </c>
      <c r="C6" s="5" t="n">
        <v>-483633</v>
      </c>
      <c r="D6" s="5" t="n">
        <v>-97148</v>
      </c>
      <c r="E6" s="4" t="inlineStr">
        <is>
          <t xml:space="preserve"> </t>
        </is>
      </c>
      <c r="F6" s="5" t="n">
        <v>-580794</v>
      </c>
    </row>
    <row r="7">
      <c r="A7" s="4" t="inlineStr">
        <is>
          <t>Net settlement and retirement of equity-based awards, shares</t>
        </is>
      </c>
      <c r="B7" s="5" t="n">
        <v>-13162</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5" t="n">
        <v>-1764184</v>
      </c>
      <c r="E8" s="5" t="n">
        <v>-34859</v>
      </c>
      <c r="F8" s="5" t="n">
        <v>-1799043</v>
      </c>
    </row>
    <row r="9">
      <c r="A9" s="4" t="inlineStr">
        <is>
          <t>Balance at Mar. 31, 2024</t>
        </is>
      </c>
      <c r="B9" s="7" t="n">
        <v>8623</v>
      </c>
      <c r="C9" s="5" t="n">
        <v>73180208</v>
      </c>
      <c r="D9" s="5" t="n">
        <v>-29898146</v>
      </c>
      <c r="E9" s="5" t="n">
        <v>-279119</v>
      </c>
      <c r="F9" s="5" t="n">
        <v>43011566</v>
      </c>
    </row>
    <row r="10">
      <c r="A10" s="4" t="inlineStr">
        <is>
          <t>Balance, shares at Mar. 31, 2024</t>
        </is>
      </c>
      <c r="B10" s="5" t="n">
        <v>8622739</v>
      </c>
      <c r="C10" s="4" t="inlineStr">
        <is>
          <t xml:space="preserve"> </t>
        </is>
      </c>
      <c r="D10" s="4" t="inlineStr">
        <is>
          <t xml:space="preserve"> </t>
        </is>
      </c>
      <c r="E10" s="4" t="inlineStr">
        <is>
          <t xml:space="preserve"> </t>
        </is>
      </c>
      <c r="F10" s="4" t="inlineStr">
        <is>
          <t xml:space="preserve"> </t>
        </is>
      </c>
    </row>
    <row r="11">
      <c r="A11" s="4" t="inlineStr">
        <is>
          <t>Balance at Dec. 31, 2024</t>
        </is>
      </c>
      <c r="B11" s="7" t="n">
        <v>8754</v>
      </c>
      <c r="C11" s="5" t="n">
        <v>77179211</v>
      </c>
      <c r="D11" s="5" t="n">
        <v>-37784392</v>
      </c>
      <c r="E11" s="5" t="n">
        <v>-491611</v>
      </c>
      <c r="F11" s="5" t="n">
        <v>38911962</v>
      </c>
    </row>
    <row r="12">
      <c r="A12" s="4" t="inlineStr">
        <is>
          <t>Balance, shares at Dec. 31, 2024</t>
        </is>
      </c>
      <c r="B12" s="5" t="n">
        <v>8753773</v>
      </c>
      <c r="C12" s="4" t="inlineStr">
        <is>
          <t xml:space="preserve"> </t>
        </is>
      </c>
      <c r="D12" s="4" t="inlineStr">
        <is>
          <t xml:space="preserve"> </t>
        </is>
      </c>
      <c r="E12" s="4" t="inlineStr">
        <is>
          <t xml:space="preserve"> </t>
        </is>
      </c>
      <c r="F12" s="4" t="inlineStr">
        <is>
          <t xml:space="preserve"> </t>
        </is>
      </c>
    </row>
    <row r="13">
      <c r="A13" s="4" t="inlineStr">
        <is>
          <t>Share-based compensation</t>
        </is>
      </c>
      <c r="B13" s="7" t="n">
        <v>150</v>
      </c>
      <c r="C13" s="5" t="n">
        <v>1304754</v>
      </c>
      <c r="D13" s="4" t="inlineStr">
        <is>
          <t xml:space="preserve"> </t>
        </is>
      </c>
      <c r="E13" s="4" t="inlineStr">
        <is>
          <t xml:space="preserve"> </t>
        </is>
      </c>
      <c r="F13" s="5" t="n">
        <v>1304904</v>
      </c>
    </row>
    <row r="14">
      <c r="A14" s="4" t="inlineStr">
        <is>
          <t>Share-based compensation, shares</t>
        </is>
      </c>
      <c r="B14" s="5" t="n">
        <v>149857</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5" t="n">
        <v>-3527177</v>
      </c>
      <c r="E15" s="5" t="n">
        <v>-206</v>
      </c>
      <c r="F15" s="5" t="n">
        <v>-3527383</v>
      </c>
    </row>
    <row r="16">
      <c r="A16" s="4" t="inlineStr">
        <is>
          <t>Change in noncontrolling interest</t>
        </is>
      </c>
      <c r="B16" s="4" t="inlineStr">
        <is>
          <t xml:space="preserve"> </t>
        </is>
      </c>
      <c r="C16" s="5" t="n">
        <v>-510292</v>
      </c>
      <c r="D16" s="4" t="inlineStr">
        <is>
          <t xml:space="preserve"> </t>
        </is>
      </c>
      <c r="E16" s="5" t="n">
        <v>488386</v>
      </c>
      <c r="F16" s="5" t="n">
        <v>-21906</v>
      </c>
    </row>
    <row r="17">
      <c r="A17" s="4" t="inlineStr">
        <is>
          <t>Balance at Mar. 31, 2025</t>
        </is>
      </c>
      <c r="B17" s="7" t="n">
        <v>8904</v>
      </c>
      <c r="C17" s="7" t="n">
        <v>77973673</v>
      </c>
      <c r="D17" s="7" t="n">
        <v>-41311569</v>
      </c>
      <c r="E17" s="7" t="n">
        <v>-3431</v>
      </c>
      <c r="F17" s="7" t="n">
        <v>36667577</v>
      </c>
    </row>
    <row r="18">
      <c r="A18" s="4" t="inlineStr">
        <is>
          <t>Balance, shares at Mar. 31, 2025</t>
        </is>
      </c>
      <c r="B18" s="5" t="n">
        <v>890363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40" customWidth="1" min="2" max="2"/>
  </cols>
  <sheetData>
    <row r="1">
      <c r="A1" s="1" t="inlineStr">
        <is>
          <t>SCHEDULE OF STOCK OPTION ACTIVITY (Details)</t>
        </is>
      </c>
      <c r="B1" s="2" t="inlineStr">
        <is>
          <t>3 Months Ended</t>
        </is>
      </c>
    </row>
    <row r="2">
      <c r="B2" s="2" t="inlineStr">
        <is>
          <t>Mar. 31, 2025 USD ($) $ / shares shares</t>
        </is>
      </c>
    </row>
    <row r="3">
      <c r="A3" s="3" t="inlineStr">
        <is>
          <t>Equity [Abstract]</t>
        </is>
      </c>
      <c r="B3" s="4" t="inlineStr">
        <is>
          <t xml:space="preserve"> </t>
        </is>
      </c>
    </row>
    <row r="4">
      <c r="A4" s="4" t="inlineStr">
        <is>
          <t>Options outstanding, beginning | shares</t>
        </is>
      </c>
      <c r="B4" s="5" t="n">
        <v>31013</v>
      </c>
    </row>
    <row r="5">
      <c r="A5" s="4" t="inlineStr">
        <is>
          <t>Weighted average exercise price outstanding, beginning | $ / shares</t>
        </is>
      </c>
      <c r="B5" s="8" t="n">
        <v>10.57</v>
      </c>
    </row>
    <row r="6">
      <c r="A6" s="4" t="inlineStr">
        <is>
          <t>Options, Granted or assumed | shares</t>
        </is>
      </c>
      <c r="B6" s="4" t="inlineStr">
        <is>
          <t xml:space="preserve"> </t>
        </is>
      </c>
    </row>
    <row r="7">
      <c r="A7" s="4" t="inlineStr">
        <is>
          <t>Weighted average exercise price, Granted or assumed | $ / shares</t>
        </is>
      </c>
      <c r="B7" s="4" t="inlineStr">
        <is>
          <t xml:space="preserve"> </t>
        </is>
      </c>
    </row>
    <row r="8">
      <c r="A8" s="4" t="inlineStr">
        <is>
          <t>Options, Exercised | shares</t>
        </is>
      </c>
      <c r="B8" s="4" t="inlineStr">
        <is>
          <t xml:space="preserve"> </t>
        </is>
      </c>
    </row>
    <row r="9">
      <c r="A9" s="4" t="inlineStr">
        <is>
          <t>Weighted average exercise price, Exercised | $ / shares</t>
        </is>
      </c>
      <c r="B9" s="4" t="inlineStr">
        <is>
          <t xml:space="preserve"> </t>
        </is>
      </c>
    </row>
    <row r="10">
      <c r="A10" s="4" t="inlineStr">
        <is>
          <t>Options, Forfeited | shares</t>
        </is>
      </c>
      <c r="B10" s="4" t="inlineStr">
        <is>
          <t xml:space="preserve"> </t>
        </is>
      </c>
    </row>
    <row r="11">
      <c r="A11" s="4" t="inlineStr">
        <is>
          <t>Weighted average exercise price, Forfeited | $ / shares</t>
        </is>
      </c>
      <c r="B11" s="4" t="inlineStr">
        <is>
          <t xml:space="preserve"> </t>
        </is>
      </c>
    </row>
    <row r="12">
      <c r="A12" s="4" t="inlineStr">
        <is>
          <t>Options, Expired | shares</t>
        </is>
      </c>
      <c r="B12" s="4" t="inlineStr">
        <is>
          <t xml:space="preserve"> </t>
        </is>
      </c>
    </row>
    <row r="13">
      <c r="A13" s="4" t="inlineStr">
        <is>
          <t>Weighted average exercise price, Expired | $ / shares</t>
        </is>
      </c>
      <c r="B13" s="4" t="inlineStr">
        <is>
          <t xml:space="preserve"> </t>
        </is>
      </c>
    </row>
    <row r="14">
      <c r="A14" s="4" t="inlineStr">
        <is>
          <t>Options outstanding, ending | shares</t>
        </is>
      </c>
      <c r="B14" s="5" t="n">
        <v>31013</v>
      </c>
    </row>
    <row r="15">
      <c r="A15" s="4" t="inlineStr">
        <is>
          <t>Weighted average exercise price outstanding, ending | $ / shares</t>
        </is>
      </c>
      <c r="B15" s="8" t="n">
        <v>10.57</v>
      </c>
    </row>
    <row r="16">
      <c r="A16" s="4" t="inlineStr">
        <is>
          <t>Weighted average remaining contract life outstanding</t>
        </is>
      </c>
      <c r="B16" s="4" t="inlineStr">
        <is>
          <t>5 years 7 months 6 days</t>
        </is>
      </c>
    </row>
    <row r="17">
      <c r="A17" s="4" t="inlineStr">
        <is>
          <t>Aggregate intrinsic value, ending | $</t>
        </is>
      </c>
      <c r="B17" s="13" t="n">
        <v>629715.1</v>
      </c>
    </row>
    <row r="18">
      <c r="A18" s="4" t="inlineStr">
        <is>
          <t>Options exercisable, ending | shares</t>
        </is>
      </c>
      <c r="B18" s="5" t="n">
        <v>31013</v>
      </c>
    </row>
    <row r="19">
      <c r="A19" s="4" t="inlineStr">
        <is>
          <t>Weighted average exercise price exercisable, ending | $ / shares</t>
        </is>
      </c>
      <c r="B19" s="8" t="n">
        <v>10.57</v>
      </c>
    </row>
    <row r="20">
      <c r="A20" s="4" t="inlineStr">
        <is>
          <t>Weighted average remaining contract life exercisable</t>
        </is>
      </c>
      <c r="B20" s="4" t="inlineStr">
        <is>
          <t>5 years 7 months 6 days</t>
        </is>
      </c>
    </row>
    <row r="21">
      <c r="A21" s="4" t="inlineStr">
        <is>
          <t>Aggregate intrinsic value, exercisable | $</t>
        </is>
      </c>
      <c r="B21" s="13" t="n">
        <v>62971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Details Narrative) - USD ($)</t>
        </is>
      </c>
      <c r="B1" s="2" t="inlineStr">
        <is>
          <t>3 Months Ended</t>
        </is>
      </c>
    </row>
    <row r="2">
      <c r="B2" s="2" t="inlineStr">
        <is>
          <t>Mar. 31, 2025</t>
        </is>
      </c>
      <c r="C2" s="2" t="inlineStr">
        <is>
          <t>Mar. 31, 2024</t>
        </is>
      </c>
      <c r="D2" s="2" t="inlineStr">
        <is>
          <t>Jun. 12,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award, gross</t>
        </is>
      </c>
      <c r="B4" s="7" t="n">
        <v>5186608</v>
      </c>
      <c r="C4" s="4" t="inlineStr">
        <is>
          <t xml:space="preserve"> </t>
        </is>
      </c>
      <c r="D4" s="4" t="inlineStr">
        <is>
          <t xml:space="preserve"> </t>
        </is>
      </c>
    </row>
    <row r="5">
      <c r="A5" s="4" t="inlineStr">
        <is>
          <t>Share-based compensation</t>
        </is>
      </c>
      <c r="B5" s="5" t="n">
        <v>1304904</v>
      </c>
      <c r="C5" s="7" t="n">
        <v>803386</v>
      </c>
      <c r="D5" s="4" t="inlineStr">
        <is>
          <t xml:space="preserve"> </t>
        </is>
      </c>
    </row>
    <row r="6">
      <c r="A6" s="4" t="inlineStr">
        <is>
          <t>Unrecognized share-based compensation expense</t>
        </is>
      </c>
      <c r="B6" s="7" t="n">
        <v>8146923</v>
      </c>
      <c r="C6" s="4" t="inlineStr">
        <is>
          <t xml:space="preserve"> </t>
        </is>
      </c>
      <c r="D6" s="4" t="inlineStr">
        <is>
          <t xml:space="preserve"> </t>
        </is>
      </c>
    </row>
    <row r="7">
      <c r="A7" s="4" t="inlineStr">
        <is>
          <t>Unrecognized share-based compensation expense period for recognition</t>
        </is>
      </c>
      <c r="B7" s="4" t="inlineStr">
        <is>
          <t>1 year 6 months</t>
        </is>
      </c>
      <c r="C7" s="4" t="inlineStr">
        <is>
          <t xml:space="preserve"> </t>
        </is>
      </c>
      <c r="D7" s="4" t="inlineStr">
        <is>
          <t xml:space="preserve"> </t>
        </is>
      </c>
    </row>
    <row r="8">
      <c r="A8" s="4" t="inlineStr">
        <is>
          <t>2024 Omnibus Long-Term Incentiv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Maximum number of shares available for grant</t>
        </is>
      </c>
      <c r="B10" s="4" t="inlineStr">
        <is>
          <t xml:space="preserve"> </t>
        </is>
      </c>
      <c r="C10" s="4" t="inlineStr">
        <is>
          <t xml:space="preserve"> </t>
        </is>
      </c>
      <c r="D10" s="5" t="n">
        <v>1000000</v>
      </c>
    </row>
    <row r="11">
      <c r="A11" s="4" t="inlineStr">
        <is>
          <t>Number of shares available for issuance</t>
        </is>
      </c>
      <c r="B11" s="5" t="n">
        <v>850280</v>
      </c>
      <c r="C11" s="4" t="inlineStr">
        <is>
          <t xml:space="preserve"> </t>
        </is>
      </c>
      <c r="D11" s="4" t="inlineStr">
        <is>
          <t xml:space="preserve"> </t>
        </is>
      </c>
    </row>
    <row r="12">
      <c r="A12" s="4" t="inlineStr">
        <is>
          <t>2024 Omnibus Long Term Incentive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issued</t>
        </is>
      </c>
      <c r="B14" s="5" t="n">
        <v>149857</v>
      </c>
      <c r="C14" s="4" t="inlineStr">
        <is>
          <t xml:space="preserve"> </t>
        </is>
      </c>
      <c r="D14" s="4" t="inlineStr">
        <is>
          <t xml:space="preserve"> </t>
        </is>
      </c>
    </row>
    <row r="15">
      <c r="A15" s="4" t="inlineStr">
        <is>
          <t>Stock granted and issued</t>
        </is>
      </c>
      <c r="B15" s="5" t="n">
        <v>149857</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RELATED PARTIES (Details Narrative) - USD ($)</t>
        </is>
      </c>
      <c r="B1" s="2" t="inlineStr">
        <is>
          <t>1 Months Ended</t>
        </is>
      </c>
      <c r="C1" s="2" t="inlineStr">
        <is>
          <t>3 Months Ended</t>
        </is>
      </c>
    </row>
    <row r="2">
      <c r="B2" s="2" t="inlineStr">
        <is>
          <t>Jul. 31, 2021</t>
        </is>
      </c>
      <c r="C2" s="2" t="inlineStr">
        <is>
          <t>Mar. 31, 2025</t>
        </is>
      </c>
      <c r="D2" s="2" t="inlineStr">
        <is>
          <t>Mar. 31, 2024</t>
        </is>
      </c>
    </row>
    <row r="3">
      <c r="A3" s="4" t="inlineStr">
        <is>
          <t>Services Agreement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st and expenses related party</t>
        </is>
      </c>
      <c r="B5" s="4" t="inlineStr">
        <is>
          <t xml:space="preserve"> </t>
        </is>
      </c>
      <c r="C5" s="7" t="n">
        <v>20000</v>
      </c>
      <c r="D5" s="7" t="n">
        <v>56272</v>
      </c>
    </row>
    <row r="6">
      <c r="A6" s="4" t="inlineStr">
        <is>
          <t>Consulting Agreement [Member] | Ms Salamon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nsulting fee</t>
        </is>
      </c>
      <c r="B8" s="7" t="n">
        <v>177697</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OPERATIONS, ASSETS AND CAPITAL EXPENDITURES FOR OUR BUSINESS SEGMENTS (Details) - USD ($)</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Net revenue</t>
        </is>
      </c>
      <c r="C4" s="7" t="n">
        <v>23434096</v>
      </c>
      <c r="D4" s="7" t="n">
        <v>18536638</v>
      </c>
    </row>
    <row r="5">
      <c r="A5" s="4" t="inlineStr">
        <is>
          <t>Cost of goods sold</t>
        </is>
      </c>
      <c r="C5" s="5" t="n">
        <v>1834967</v>
      </c>
      <c r="D5" s="5" t="n">
        <v>1890046</v>
      </c>
    </row>
    <row r="6">
      <c r="A6" s="4" t="inlineStr">
        <is>
          <t>Selling, general and administrative</t>
        </is>
      </c>
      <c r="C6" s="5" t="n">
        <v>21440610</v>
      </c>
      <c r="D6" s="5" t="n">
        <v>16192259</v>
      </c>
    </row>
    <row r="7">
      <c r="A7" s="4" t="inlineStr">
        <is>
          <t>Research and development</t>
        </is>
      </c>
      <c r="C7" s="5" t="n">
        <v>1114138</v>
      </c>
      <c r="D7" s="5" t="n">
        <v>946298</v>
      </c>
    </row>
    <row r="8">
      <c r="A8" s="4" t="inlineStr">
        <is>
          <t>Depreciation and amortization</t>
        </is>
      </c>
      <c r="C8" s="5" t="n">
        <v>1124410</v>
      </c>
      <c r="D8" s="5" t="n">
        <v>1105420</v>
      </c>
    </row>
    <row r="9">
      <c r="A9" s="4" t="inlineStr">
        <is>
          <t>Change in fair value of earnout liabilities</t>
        </is>
      </c>
      <c r="C9" s="4" t="inlineStr">
        <is>
          <t xml:space="preserve"> </t>
        </is>
      </c>
      <c r="D9" s="5" t="n">
        <v>-65678</v>
      </c>
    </row>
    <row r="10">
      <c r="A10" s="4" t="inlineStr">
        <is>
          <t>Other expense</t>
        </is>
      </c>
      <c r="B10" s="4" t="inlineStr">
        <is>
          <t>[1]</t>
        </is>
      </c>
      <c r="C10" s="5" t="n">
        <v>1447354</v>
      </c>
      <c r="D10" s="5" t="n">
        <v>267336</v>
      </c>
    </row>
    <row r="11">
      <c r="A11" s="4" t="inlineStr">
        <is>
          <t>Net loss</t>
        </is>
      </c>
      <c r="C11" s="5" t="n">
        <v>-3527383</v>
      </c>
      <c r="D11" s="5" t="n">
        <v>-1799043</v>
      </c>
    </row>
    <row r="12">
      <c r="A12" s="4" t="inlineStr">
        <is>
          <t>Segment Adjusted EBITDA</t>
        </is>
      </c>
      <c r="C12" s="5" t="n">
        <v>657969</v>
      </c>
      <c r="D12" s="5" t="n">
        <v>311421</v>
      </c>
    </row>
    <row r="13">
      <c r="A13" s="4" t="inlineStr">
        <is>
          <t>Sanara Surgical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Net revenue</t>
        </is>
      </c>
      <c r="C15" s="5" t="n">
        <v>23434096</v>
      </c>
      <c r="D15" s="5" t="n">
        <v>18536638</v>
      </c>
    </row>
    <row r="16">
      <c r="A16" s="4" t="inlineStr">
        <is>
          <t>Cost of goods sold</t>
        </is>
      </c>
      <c r="C16" s="5" t="n">
        <v>1834967</v>
      </c>
      <c r="D16" s="5" t="n">
        <v>1890046</v>
      </c>
    </row>
    <row r="17">
      <c r="A17" s="4" t="inlineStr">
        <is>
          <t>Selling, general and administrative</t>
        </is>
      </c>
      <c r="C17" s="5" t="n">
        <v>19129208</v>
      </c>
      <c r="D17" s="5" t="n">
        <v>15592747</v>
      </c>
    </row>
    <row r="18">
      <c r="A18" s="4" t="inlineStr">
        <is>
          <t>Research and development</t>
        </is>
      </c>
      <c r="C18" s="5" t="n">
        <v>950359</v>
      </c>
      <c r="D18" s="5" t="n">
        <v>578980</v>
      </c>
    </row>
    <row r="19">
      <c r="A19" s="4" t="inlineStr">
        <is>
          <t>Depreciation and amortization</t>
        </is>
      </c>
      <c r="C19" s="5" t="n">
        <v>688571</v>
      </c>
      <c r="D19" s="5" t="n">
        <v>698502</v>
      </c>
    </row>
    <row r="20">
      <c r="A20" s="4" t="inlineStr">
        <is>
          <t>Change in fair value of earnout liabilities</t>
        </is>
      </c>
      <c r="C20" s="4" t="inlineStr">
        <is>
          <t xml:space="preserve"> </t>
        </is>
      </c>
      <c r="D20" s="5" t="n">
        <v>-103782</v>
      </c>
    </row>
    <row r="21">
      <c r="A21" s="4" t="inlineStr">
        <is>
          <t>Other expense</t>
        </is>
      </c>
      <c r="B21" s="4" t="inlineStr">
        <is>
          <t>[1]</t>
        </is>
      </c>
      <c r="C21" s="5" t="n">
        <v>1446096</v>
      </c>
      <c r="D21" s="5" t="n">
        <v>267336</v>
      </c>
    </row>
    <row r="22">
      <c r="A22" s="4" t="inlineStr">
        <is>
          <t>Net loss</t>
        </is>
      </c>
      <c r="C22" s="5" t="n">
        <v>-615105</v>
      </c>
      <c r="D22" s="5" t="n">
        <v>-387191</v>
      </c>
    </row>
    <row r="23">
      <c r="A23" s="4" t="inlineStr">
        <is>
          <t>Segment Adjusted EBITDA</t>
        </is>
      </c>
      <c r="C23" s="5" t="n">
        <v>2695058</v>
      </c>
      <c r="D23" s="5" t="n">
        <v>1228480</v>
      </c>
    </row>
    <row r="24">
      <c r="A24" s="4" t="inlineStr">
        <is>
          <t>THP [Member]</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Net revenue</t>
        </is>
      </c>
      <c r="C26" s="4" t="inlineStr">
        <is>
          <t xml:space="preserve"> </t>
        </is>
      </c>
      <c r="D26" s="4" t="inlineStr">
        <is>
          <t xml:space="preserve"> </t>
        </is>
      </c>
    </row>
    <row r="27">
      <c r="A27" s="4" t="inlineStr">
        <is>
          <t>Cost of goods sold</t>
        </is>
      </c>
      <c r="C27" s="4" t="inlineStr">
        <is>
          <t xml:space="preserve"> </t>
        </is>
      </c>
      <c r="D27" s="4" t="inlineStr">
        <is>
          <t xml:space="preserve"> </t>
        </is>
      </c>
    </row>
    <row r="28">
      <c r="A28" s="4" t="inlineStr">
        <is>
          <t>Selling, general and administrative</t>
        </is>
      </c>
      <c r="C28" s="5" t="n">
        <v>2311402</v>
      </c>
      <c r="D28" s="5" t="n">
        <v>599512</v>
      </c>
    </row>
    <row r="29">
      <c r="A29" s="4" t="inlineStr">
        <is>
          <t>Research and development</t>
        </is>
      </c>
      <c r="C29" s="5" t="n">
        <v>163779</v>
      </c>
      <c r="D29" s="5" t="n">
        <v>367318</v>
      </c>
    </row>
    <row r="30">
      <c r="A30" s="4" t="inlineStr">
        <is>
          <t>Depreciation and amortization</t>
        </is>
      </c>
      <c r="C30" s="5" t="n">
        <v>435839</v>
      </c>
      <c r="D30" s="5" t="n">
        <v>406918</v>
      </c>
    </row>
    <row r="31">
      <c r="A31" s="4" t="inlineStr">
        <is>
          <t>Change in fair value of earnout liabilities</t>
        </is>
      </c>
      <c r="C31" s="4" t="inlineStr">
        <is>
          <t xml:space="preserve"> </t>
        </is>
      </c>
      <c r="D31" s="5" t="n">
        <v>38104</v>
      </c>
    </row>
    <row r="32">
      <c r="A32" s="4" t="inlineStr">
        <is>
          <t>Other expense</t>
        </is>
      </c>
      <c r="B32" s="4" t="inlineStr">
        <is>
          <t>[1]</t>
        </is>
      </c>
      <c r="C32" s="5" t="n">
        <v>1258</v>
      </c>
      <c r="D32" s="4" t="inlineStr">
        <is>
          <t xml:space="preserve"> </t>
        </is>
      </c>
    </row>
    <row r="33">
      <c r="A33" s="4" t="inlineStr">
        <is>
          <t>Net loss</t>
        </is>
      </c>
      <c r="C33" s="5" t="n">
        <v>-2912278</v>
      </c>
      <c r="D33" s="5" t="n">
        <v>-1411852</v>
      </c>
    </row>
    <row r="34">
      <c r="A34" s="4" t="inlineStr">
        <is>
          <t>Segment Adjusted EBITDA</t>
        </is>
      </c>
      <c r="C34" s="7" t="n">
        <v>-2037089</v>
      </c>
      <c r="D34" s="7" t="n">
        <v>-917059</v>
      </c>
    </row>
    <row r="35"/>
    <row r="36">
      <c r="A36" s="4" t="inlineStr">
        <is>
          <t>[1]For the three months ended March 31, 2025, other expense included interest expense,
share of losses from equity method investments offset by interest income and gain on disposal of property and equipment. For the three
months ended March 31, 2024, other expense included interest expense.</t>
        </is>
      </c>
    </row>
  </sheetData>
  <mergeCells count="4">
    <mergeCell ref="A1:B2"/>
    <mergeCell ref="C1:D1"/>
    <mergeCell ref="A36:C36"/>
    <mergeCell ref="A35:C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CONCILIATION OF NET INCOME (LOSS) TO SEGMENT EBITDA FOR REPORTABLE SEGMENTS (Details) - USD ($)</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Net Loss</t>
        </is>
      </c>
      <c r="C4" s="7" t="n">
        <v>-3527383</v>
      </c>
      <c r="D4" s="7" t="n">
        <v>-1799043</v>
      </c>
    </row>
    <row r="5">
      <c r="A5" s="4" t="inlineStr">
        <is>
          <t>Interest expense</t>
        </is>
      </c>
      <c r="C5" s="5" t="n">
        <v>1317092</v>
      </c>
      <c r="D5" s="5" t="n">
        <v>267336</v>
      </c>
    </row>
    <row r="6">
      <c r="A6" s="4" t="inlineStr">
        <is>
          <t>Depreciation and amortization</t>
        </is>
      </c>
      <c r="C6" s="5" t="n">
        <v>1124410</v>
      </c>
      <c r="D6" s="5" t="n">
        <v>1105420</v>
      </c>
    </row>
    <row r="7">
      <c r="A7" s="4" t="inlineStr">
        <is>
          <t>Noncash share-based compensation</t>
        </is>
      </c>
      <c r="C7" s="5" t="n">
        <v>1304904</v>
      </c>
      <c r="D7" s="5" t="n">
        <v>803386</v>
      </c>
    </row>
    <row r="8">
      <c r="A8" s="4" t="inlineStr">
        <is>
          <t>Change in fair value of earnout liabilities</t>
        </is>
      </c>
      <c r="C8" s="4" t="inlineStr">
        <is>
          <t xml:space="preserve"> </t>
        </is>
      </c>
      <c r="D8" s="5" t="n">
        <v>-65678</v>
      </c>
    </row>
    <row r="9">
      <c r="A9" s="4" t="inlineStr">
        <is>
          <t>Share of losses from equity method investments</t>
        </is>
      </c>
      <c r="C9" s="5" t="n">
        <v>143608</v>
      </c>
      <c r="D9" s="4" t="inlineStr">
        <is>
          <t xml:space="preserve"> </t>
        </is>
      </c>
    </row>
    <row r="10">
      <c r="A10" s="4" t="inlineStr">
        <is>
          <t>Gain on disposal of property and equipment</t>
        </is>
      </c>
      <c r="C10" s="5" t="n">
        <v>-9674</v>
      </c>
      <c r="D10" s="4" t="inlineStr">
        <is>
          <t xml:space="preserve"> </t>
        </is>
      </c>
    </row>
    <row r="11">
      <c r="A11" s="4" t="inlineStr">
        <is>
          <t>Interest income</t>
        </is>
      </c>
      <c r="C11" s="5" t="n">
        <v>-3672</v>
      </c>
      <c r="D11" s="4" t="inlineStr">
        <is>
          <t xml:space="preserve"> </t>
        </is>
      </c>
    </row>
    <row r="12">
      <c r="A12" s="4" t="inlineStr">
        <is>
          <t>Acquisition costs</t>
        </is>
      </c>
      <c r="B12" s="4" t="inlineStr">
        <is>
          <t>[1]</t>
        </is>
      </c>
      <c r="C12" s="5" t="n">
        <v>308684</v>
      </c>
      <c r="D12" s="4" t="inlineStr">
        <is>
          <t xml:space="preserve"> </t>
        </is>
      </c>
    </row>
    <row r="13">
      <c r="A13" s="4" t="inlineStr">
        <is>
          <t>Segment Adjusted EBITDA</t>
        </is>
      </c>
      <c r="C13" s="5" t="n">
        <v>657969</v>
      </c>
      <c r="D13" s="5" t="n">
        <v>311421</v>
      </c>
    </row>
    <row r="14">
      <c r="A14" s="4" t="inlineStr">
        <is>
          <t>Sanara Surgical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Net Loss</t>
        </is>
      </c>
      <c r="C16" s="5" t="n">
        <v>-615105</v>
      </c>
      <c r="D16" s="5" t="n">
        <v>-387191</v>
      </c>
    </row>
    <row r="17">
      <c r="A17" s="4" t="inlineStr">
        <is>
          <t>Interest expense</t>
        </is>
      </c>
      <c r="C17" s="5" t="n">
        <v>1317092</v>
      </c>
      <c r="D17" s="5" t="n">
        <v>267336</v>
      </c>
    </row>
    <row r="18">
      <c r="A18" s="4" t="inlineStr">
        <is>
          <t>Depreciation and amortization</t>
        </is>
      </c>
      <c r="C18" s="5" t="n">
        <v>688571</v>
      </c>
      <c r="D18" s="5" t="n">
        <v>698502</v>
      </c>
    </row>
    <row r="19">
      <c r="A19" s="4" t="inlineStr">
        <is>
          <t>Noncash share-based compensation</t>
        </is>
      </c>
      <c r="C19" s="5" t="n">
        <v>1175496</v>
      </c>
      <c r="D19" s="5" t="n">
        <v>753615</v>
      </c>
    </row>
    <row r="20">
      <c r="A20" s="4" t="inlineStr">
        <is>
          <t>Change in fair value of earnout liabilities</t>
        </is>
      </c>
      <c r="C20" s="4" t="inlineStr">
        <is>
          <t xml:space="preserve"> </t>
        </is>
      </c>
      <c r="D20" s="5" t="n">
        <v>-103782</v>
      </c>
    </row>
    <row r="21">
      <c r="A21" s="4" t="inlineStr">
        <is>
          <t>Share of losses from equity method investments</t>
        </is>
      </c>
      <c r="C21" s="5" t="n">
        <v>143608</v>
      </c>
      <c r="D21" s="4" t="inlineStr">
        <is>
          <t xml:space="preserve"> </t>
        </is>
      </c>
    </row>
    <row r="22">
      <c r="A22" s="4" t="inlineStr">
        <is>
          <t>Gain on disposal of property and equipment</t>
        </is>
      </c>
      <c r="C22" s="5" t="n">
        <v>-10932</v>
      </c>
      <c r="D22" s="4" t="inlineStr">
        <is>
          <t xml:space="preserve"> </t>
        </is>
      </c>
    </row>
    <row r="23">
      <c r="A23" s="4" t="inlineStr">
        <is>
          <t>Interest income</t>
        </is>
      </c>
      <c r="C23" s="5" t="n">
        <v>-3672</v>
      </c>
      <c r="D23" s="4" t="inlineStr">
        <is>
          <t xml:space="preserve"> </t>
        </is>
      </c>
    </row>
    <row r="24">
      <c r="A24" s="4" t="inlineStr">
        <is>
          <t>Acquisition costs</t>
        </is>
      </c>
      <c r="B24" s="4" t="inlineStr">
        <is>
          <t>[1]</t>
        </is>
      </c>
      <c r="C24" s="4" t="inlineStr">
        <is>
          <t xml:space="preserve"> </t>
        </is>
      </c>
      <c r="D24" s="4" t="inlineStr">
        <is>
          <t xml:space="preserve"> </t>
        </is>
      </c>
    </row>
    <row r="25">
      <c r="A25" s="4" t="inlineStr">
        <is>
          <t>Segment Adjusted EBITDA</t>
        </is>
      </c>
      <c r="C25" s="5" t="n">
        <v>2695058</v>
      </c>
      <c r="D25" s="5" t="n">
        <v>1228480</v>
      </c>
    </row>
    <row r="26">
      <c r="A26" s="4" t="inlineStr">
        <is>
          <t>THP [Member]</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Net Loss</t>
        </is>
      </c>
      <c r="C28" s="5" t="n">
        <v>-2912278</v>
      </c>
      <c r="D28" s="5" t="n">
        <v>-1411852</v>
      </c>
    </row>
    <row r="29">
      <c r="A29" s="4" t="inlineStr">
        <is>
          <t>Interest expense</t>
        </is>
      </c>
      <c r="C29" s="4" t="inlineStr">
        <is>
          <t xml:space="preserve"> </t>
        </is>
      </c>
      <c r="D29" s="4" t="inlineStr">
        <is>
          <t xml:space="preserve"> </t>
        </is>
      </c>
    </row>
    <row r="30">
      <c r="A30" s="4" t="inlineStr">
        <is>
          <t>Depreciation and amortization</t>
        </is>
      </c>
      <c r="C30" s="5" t="n">
        <v>435839</v>
      </c>
      <c r="D30" s="5" t="n">
        <v>406918</v>
      </c>
    </row>
    <row r="31">
      <c r="A31" s="4" t="inlineStr">
        <is>
          <t>Noncash share-based compensation</t>
        </is>
      </c>
      <c r="C31" s="5" t="n">
        <v>129408</v>
      </c>
      <c r="D31" s="5" t="n">
        <v>49771</v>
      </c>
    </row>
    <row r="32">
      <c r="A32" s="4" t="inlineStr">
        <is>
          <t>Change in fair value of earnout liabilities</t>
        </is>
      </c>
      <c r="C32" s="4" t="inlineStr">
        <is>
          <t xml:space="preserve"> </t>
        </is>
      </c>
      <c r="D32" s="5" t="n">
        <v>38104</v>
      </c>
    </row>
    <row r="33">
      <c r="A33" s="4" t="inlineStr">
        <is>
          <t>Share of losses from equity method investments</t>
        </is>
      </c>
      <c r="C33" s="4" t="inlineStr">
        <is>
          <t xml:space="preserve"> </t>
        </is>
      </c>
      <c r="D33" s="4" t="inlineStr">
        <is>
          <t xml:space="preserve"> </t>
        </is>
      </c>
    </row>
    <row r="34">
      <c r="A34" s="4" t="inlineStr">
        <is>
          <t>Gain on disposal of property and equipment</t>
        </is>
      </c>
      <c r="C34" s="5" t="n">
        <v>1258</v>
      </c>
      <c r="D34" s="4" t="inlineStr">
        <is>
          <t xml:space="preserve"> </t>
        </is>
      </c>
    </row>
    <row r="35">
      <c r="A35" s="4" t="inlineStr">
        <is>
          <t>Interest income</t>
        </is>
      </c>
      <c r="C35" s="4" t="inlineStr">
        <is>
          <t xml:space="preserve"> </t>
        </is>
      </c>
      <c r="D35" s="4" t="inlineStr">
        <is>
          <t xml:space="preserve"> </t>
        </is>
      </c>
    </row>
    <row r="36">
      <c r="A36" s="4" t="inlineStr">
        <is>
          <t>Acquisition costs</t>
        </is>
      </c>
      <c r="B36" s="4" t="inlineStr">
        <is>
          <t>[1]</t>
        </is>
      </c>
      <c r="C36" s="5" t="n">
        <v>308684</v>
      </c>
      <c r="D36" s="4" t="inlineStr">
        <is>
          <t xml:space="preserve"> </t>
        </is>
      </c>
    </row>
    <row r="37">
      <c r="A37" s="4" t="inlineStr">
        <is>
          <t>Segment Adjusted EBITDA</t>
        </is>
      </c>
      <c r="C37" s="7" t="n">
        <v>-2037089</v>
      </c>
      <c r="D37" s="7" t="n">
        <v>-917059</v>
      </c>
    </row>
    <row r="38"/>
    <row r="39">
      <c r="A39" s="4" t="inlineStr">
        <is>
          <t>[1]Acquisition costs include legal, tax and accounting services
related to prospective acquisitions.</t>
        </is>
      </c>
    </row>
  </sheetData>
  <mergeCells count="4">
    <mergeCell ref="A1:B2"/>
    <mergeCell ref="C1:D1"/>
    <mergeCell ref="A38:C38"/>
    <mergeCell ref="A39:C3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5 Integer</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USD ($)</t>
        </is>
      </c>
      <c r="B1" s="2" t="inlineStr">
        <is>
          <t>Apr. 01, 2025</t>
        </is>
      </c>
      <c r="C1" s="2" t="inlineStr">
        <is>
          <t>Oct. 30, 2024</t>
        </is>
      </c>
    </row>
    <row r="2">
      <c r="A2" s="3" t="inlineStr">
        <is>
          <t>Subsequent Event [Line Items]</t>
        </is>
      </c>
      <c r="B2" s="4" t="inlineStr">
        <is>
          <t xml:space="preserve"> </t>
        </is>
      </c>
      <c r="C2" s="4" t="inlineStr">
        <is>
          <t xml:space="preserve"> </t>
        </is>
      </c>
    </row>
    <row r="3">
      <c r="A3" s="4" t="inlineStr">
        <is>
          <t>Earnout payable</t>
        </is>
      </c>
      <c r="B3" s="4" t="inlineStr">
        <is>
          <t xml:space="preserve"> </t>
        </is>
      </c>
      <c r="C3" s="7" t="n">
        <v>1100000</v>
      </c>
    </row>
    <row r="4">
      <c r="A4" s="4" t="inlineStr">
        <is>
          <t>Unit Purchase Agreement [Member] | 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ayments to acquire businesses, gross</t>
        </is>
      </c>
      <c r="B6" s="7" t="n">
        <v>1650000</v>
      </c>
      <c r="C6" s="4" t="inlineStr">
        <is>
          <t xml:space="preserve"> </t>
        </is>
      </c>
    </row>
    <row r="7">
      <c r="A7" s="4" t="inlineStr">
        <is>
          <t>Earnout payment description</t>
        </is>
      </c>
      <c r="B7" s="4" t="inlineStr">
        <is>
          <t>(A) the period beginning on the CarePICS
Closing Date and ending on March 31, 2026 (the “First Earnout Period”) and (B) the period beginning on April 1, 2026 and ending
on March 31, 2027 (the “Second Earnout Period”), each Seller is entitled to such Seller’s pro rata share of a value
equal to (i) $2,000,000 minus (ii) any funding provided by the Purchaser or its affiliates to the SaaS P&amp;L (as defined in the
Purchase Agreement) during the First Earnout Period in excess of $110,000 per month, minus (iii) any shortfall in the projected
SaaS P&amp;L EBITDA (as defined in the Purchase Agreement) for the applicable earnout period, plus (iv) seventy five percent of
any SaaS P&amp;L EBITDA generated in excess of the projected SaaS P&amp;L EBITDA for the First Earnout Period and the Second Earnout Period,
as applicable.</t>
        </is>
      </c>
      <c r="C7" s="4" t="inlineStr">
        <is>
          <t xml:space="preserve"> </t>
        </is>
      </c>
    </row>
    <row r="8">
      <c r="A8" s="4" t="inlineStr">
        <is>
          <t>Earnout payable price per share</t>
        </is>
      </c>
      <c r="B8" s="7" t="n">
        <v>5</v>
      </c>
      <c r="C8" s="4" t="inlineStr">
        <is>
          <t xml:space="preserve"> </t>
        </is>
      </c>
    </row>
    <row r="9">
      <c r="A9" s="4" t="inlineStr">
        <is>
          <t>Earnout payable</t>
        </is>
      </c>
      <c r="B9" s="5" t="n">
        <v>10000000</v>
      </c>
      <c r="C9" s="4" t="inlineStr">
        <is>
          <t xml:space="preserve"> </t>
        </is>
      </c>
    </row>
    <row r="10">
      <c r="A10" s="4" t="inlineStr">
        <is>
          <t>Care PICS Acquisition [Member] | Unit Purchase Agreement [Member] | Subsequent Event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Acquistion purchase price</t>
        </is>
      </c>
      <c r="B12" s="7" t="n">
        <v>2000000</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3527383</v>
      </c>
      <c r="C4" s="7" t="n">
        <v>-17990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24410</v>
      </c>
      <c r="C6" s="5" t="n">
        <v>1105420</v>
      </c>
    </row>
    <row r="7">
      <c r="A7" s="4" t="inlineStr">
        <is>
          <t>Gain on disposal of property and equipment</t>
        </is>
      </c>
      <c r="B7" s="5" t="n">
        <v>-9674</v>
      </c>
      <c r="C7" s="4" t="inlineStr">
        <is>
          <t xml:space="preserve"> </t>
        </is>
      </c>
    </row>
    <row r="8">
      <c r="A8" s="4" t="inlineStr">
        <is>
          <t>Credit loss expense</t>
        </is>
      </c>
      <c r="B8" s="5" t="n">
        <v>179034</v>
      </c>
      <c r="C8" s="5" t="n">
        <v>65000</v>
      </c>
    </row>
    <row r="9">
      <c r="A9" s="4" t="inlineStr">
        <is>
          <t>Inventory obsolescence</t>
        </is>
      </c>
      <c r="B9" s="5" t="n">
        <v>199278</v>
      </c>
      <c r="C9" s="5" t="n">
        <v>95235</v>
      </c>
    </row>
    <row r="10">
      <c r="A10" s="4" t="inlineStr">
        <is>
          <t>Share-based compensation</t>
        </is>
      </c>
      <c r="B10" s="5" t="n">
        <v>1304904</v>
      </c>
      <c r="C10" s="5" t="n">
        <v>803386</v>
      </c>
    </row>
    <row r="11">
      <c r="A11" s="4" t="inlineStr">
        <is>
          <t>Noncash lease expense</t>
        </is>
      </c>
      <c r="B11" s="5" t="n">
        <v>274055</v>
      </c>
      <c r="C11" s="5" t="n">
        <v>100517</v>
      </c>
    </row>
    <row r="12">
      <c r="A12" s="4" t="inlineStr">
        <is>
          <t>Share of losses from equity method investments</t>
        </is>
      </c>
      <c r="B12" s="5" t="n">
        <v>143608</v>
      </c>
      <c r="C12" s="4" t="inlineStr">
        <is>
          <t xml:space="preserve"> </t>
        </is>
      </c>
    </row>
    <row r="13">
      <c r="A13" s="4" t="inlineStr">
        <is>
          <t>Back-end fee</t>
        </is>
      </c>
      <c r="B13" s="5" t="n">
        <v>176079</v>
      </c>
      <c r="C13" s="4" t="inlineStr">
        <is>
          <t xml:space="preserve"> </t>
        </is>
      </c>
    </row>
    <row r="14">
      <c r="A14" s="4" t="inlineStr">
        <is>
          <t>Paid-in-kind interest</t>
        </is>
      </c>
      <c r="B14" s="5" t="n">
        <v>411324</v>
      </c>
      <c r="C14" s="4" t="inlineStr">
        <is>
          <t xml:space="preserve"> </t>
        </is>
      </c>
    </row>
    <row r="15">
      <c r="A15" s="4" t="inlineStr">
        <is>
          <t>Accretion of finance liabilities</t>
        </is>
      </c>
      <c r="B15" s="5" t="n">
        <v>43630</v>
      </c>
      <c r="C15" s="5" t="n">
        <v>58834</v>
      </c>
    </row>
    <row r="16">
      <c r="A16" s="4" t="inlineStr">
        <is>
          <t>Amortization and write-off of debt issuance costs</t>
        </is>
      </c>
      <c r="B16" s="5" t="n">
        <v>59280</v>
      </c>
      <c r="C16" s="5" t="n">
        <v>3083</v>
      </c>
    </row>
    <row r="17">
      <c r="A17" s="4" t="inlineStr">
        <is>
          <t>Change in fair value of earnout liabilities</t>
        </is>
      </c>
      <c r="B17" s="4" t="inlineStr">
        <is>
          <t xml:space="preserve"> </t>
        </is>
      </c>
      <c r="C17" s="5" t="n">
        <v>-65678</v>
      </c>
    </row>
    <row r="18">
      <c r="A18" s="3" t="inlineStr">
        <is>
          <t>Changes in operating assets and liabilities:</t>
        </is>
      </c>
      <c r="B18" s="4" t="inlineStr">
        <is>
          <t xml:space="preserve"> </t>
        </is>
      </c>
      <c r="C18" s="4" t="inlineStr">
        <is>
          <t xml:space="preserve"> </t>
        </is>
      </c>
    </row>
    <row r="19">
      <c r="A19" s="4" t="inlineStr">
        <is>
          <t>Accounts receivable, net</t>
        </is>
      </c>
      <c r="B19" s="5" t="n">
        <v>368284</v>
      </c>
      <c r="C19" s="5" t="n">
        <v>-735490</v>
      </c>
    </row>
    <row r="20">
      <c r="A20" s="4" t="inlineStr">
        <is>
          <t>Accounts receivable – related parties</t>
        </is>
      </c>
      <c r="B20" s="5" t="n">
        <v>-2254</v>
      </c>
      <c r="C20" s="5" t="n">
        <v>-14602</v>
      </c>
    </row>
    <row r="21">
      <c r="A21" s="4" t="inlineStr">
        <is>
          <t>Inventory, net</t>
        </is>
      </c>
      <c r="B21" s="5" t="n">
        <v>-605628</v>
      </c>
      <c r="C21" s="5" t="n">
        <v>393148</v>
      </c>
    </row>
    <row r="22">
      <c r="A22" s="4" t="inlineStr">
        <is>
          <t>Prepaid and other assets</t>
        </is>
      </c>
      <c r="B22" s="5" t="n">
        <v>32759</v>
      </c>
      <c r="C22" s="5" t="n">
        <v>-303182</v>
      </c>
    </row>
    <row r="23">
      <c r="A23" s="4" t="inlineStr">
        <is>
          <t>Accounts payable</t>
        </is>
      </c>
      <c r="B23" s="5" t="n">
        <v>595836</v>
      </c>
      <c r="C23" s="5" t="n">
        <v>-732266</v>
      </c>
    </row>
    <row r="24">
      <c r="A24" s="4" t="inlineStr">
        <is>
          <t>Accounts payable – related parties</t>
        </is>
      </c>
      <c r="B24" s="5" t="n">
        <v>10892</v>
      </c>
      <c r="C24" s="5" t="n">
        <v>9311</v>
      </c>
    </row>
    <row r="25">
      <c r="A25" s="4" t="inlineStr">
        <is>
          <t>Accrued royalties and expenses</t>
        </is>
      </c>
      <c r="B25" s="5" t="n">
        <v>67224</v>
      </c>
      <c r="C25" s="5" t="n">
        <v>300574</v>
      </c>
    </row>
    <row r="26">
      <c r="A26" s="4" t="inlineStr">
        <is>
          <t>Accrued bonuses and commissions</t>
        </is>
      </c>
      <c r="B26" s="5" t="n">
        <v>-2566461</v>
      </c>
      <c r="C26" s="5" t="n">
        <v>-783390</v>
      </c>
    </row>
    <row r="27">
      <c r="A27" s="4" t="inlineStr">
        <is>
          <t>Operating lease liabilities</t>
        </is>
      </c>
      <c r="B27" s="5" t="n">
        <v>-278081</v>
      </c>
      <c r="C27" s="5" t="n">
        <v>-95227</v>
      </c>
    </row>
    <row r="28">
      <c r="A28" s="4" t="inlineStr">
        <is>
          <t>Net cash used in operating activities</t>
        </is>
      </c>
      <c r="B28" s="5" t="n">
        <v>-1998884</v>
      </c>
      <c r="C28" s="5" t="n">
        <v>-1594370</v>
      </c>
    </row>
    <row r="29">
      <c r="A29" s="3" t="inlineStr">
        <is>
          <t>Cash flows from investing activities:</t>
        </is>
      </c>
      <c r="B29" s="4" t="inlineStr">
        <is>
          <t xml:space="preserve"> </t>
        </is>
      </c>
      <c r="C29" s="4" t="inlineStr">
        <is>
          <t xml:space="preserve"> </t>
        </is>
      </c>
    </row>
    <row r="30">
      <c r="A30" s="4" t="inlineStr">
        <is>
          <t>Purchases of property and equipment</t>
        </is>
      </c>
      <c r="B30" s="5" t="n">
        <v>-1722649</v>
      </c>
      <c r="C30" s="5" t="n">
        <v>-65818</v>
      </c>
    </row>
    <row r="31">
      <c r="A31" s="4" t="inlineStr">
        <is>
          <t>Proceeds from disposal of property and equipment</t>
        </is>
      </c>
      <c r="B31" s="5" t="n">
        <v>60000</v>
      </c>
      <c r="C31" s="4" t="inlineStr">
        <is>
          <t xml:space="preserve"> </t>
        </is>
      </c>
    </row>
    <row r="32">
      <c r="A32" s="4" t="inlineStr">
        <is>
          <t>Investment in equity securities</t>
        </is>
      </c>
      <c r="B32" s="5" t="n">
        <v>-3517206</v>
      </c>
      <c r="C32" s="4" t="inlineStr">
        <is>
          <t xml:space="preserve"> </t>
        </is>
      </c>
    </row>
    <row r="33">
      <c r="A33" s="4" t="inlineStr">
        <is>
          <t>Net cash used in investing activities</t>
        </is>
      </c>
      <c r="B33" s="5" t="n">
        <v>-5179855</v>
      </c>
      <c r="C33" s="5" t="n">
        <v>-65818</v>
      </c>
    </row>
    <row r="34">
      <c r="A34" s="3" t="inlineStr">
        <is>
          <t>Cash flows from financing activities:</t>
        </is>
      </c>
      <c r="B34" s="4" t="inlineStr">
        <is>
          <t xml:space="preserve"> </t>
        </is>
      </c>
      <c r="C34" s="4" t="inlineStr">
        <is>
          <t xml:space="preserve"> </t>
        </is>
      </c>
    </row>
    <row r="35">
      <c r="A35" s="4" t="inlineStr">
        <is>
          <t>Loan proceeds, net of debt issuance costs of $183,750 in 2025 and zero in 2024</t>
        </is>
      </c>
      <c r="B35" s="5" t="n">
        <v>12066250</v>
      </c>
      <c r="C35" s="4" t="inlineStr">
        <is>
          <t xml:space="preserve"> </t>
        </is>
      </c>
    </row>
    <row r="36">
      <c r="A36" s="4" t="inlineStr">
        <is>
          <t>Net settlement of equity-based awards</t>
        </is>
      </c>
      <c r="B36" s="4" t="inlineStr">
        <is>
          <t xml:space="preserve"> </t>
        </is>
      </c>
      <c r="C36" s="5" t="n">
        <v>-580794</v>
      </c>
    </row>
    <row r="37">
      <c r="A37" s="4" t="inlineStr">
        <is>
          <t>Cash payment of finance and earnout liabilities</t>
        </is>
      </c>
      <c r="B37" s="5" t="n">
        <v>-78000</v>
      </c>
      <c r="C37" s="5" t="n">
        <v>-78000</v>
      </c>
    </row>
    <row r="38">
      <c r="A38" s="4" t="inlineStr">
        <is>
          <t>Net cash provided by (used in) financing activities</t>
        </is>
      </c>
      <c r="B38" s="5" t="n">
        <v>11988250</v>
      </c>
      <c r="C38" s="5" t="n">
        <v>-658794</v>
      </c>
    </row>
    <row r="39">
      <c r="A39" s="4" t="inlineStr">
        <is>
          <t>Net increase (decrease) in cash</t>
        </is>
      </c>
      <c r="B39" s="5" t="n">
        <v>4809511</v>
      </c>
      <c r="C39" s="5" t="n">
        <v>-2318982</v>
      </c>
    </row>
    <row r="40">
      <c r="A40" s="4" t="inlineStr">
        <is>
          <t>Cash, beginning of period</t>
        </is>
      </c>
      <c r="B40" s="5" t="n">
        <v>15878295</v>
      </c>
      <c r="C40" s="5" t="n">
        <v>5147216</v>
      </c>
    </row>
    <row r="41">
      <c r="A41" s="4" t="inlineStr">
        <is>
          <t>Cash, end of period</t>
        </is>
      </c>
      <c r="B41" s="5" t="n">
        <v>20687806</v>
      </c>
      <c r="C41" s="5" t="n">
        <v>2828234</v>
      </c>
    </row>
    <row r="42">
      <c r="A42" s="3" t="inlineStr">
        <is>
          <t>Cash paid during the period for:</t>
        </is>
      </c>
      <c r="B42" s="4" t="inlineStr">
        <is>
          <t xml:space="preserve"> </t>
        </is>
      </c>
      <c r="C42" s="4" t="inlineStr">
        <is>
          <t xml:space="preserve"> </t>
        </is>
      </c>
    </row>
    <row r="43">
      <c r="A43" s="4" t="inlineStr">
        <is>
          <t>Interest</t>
        </is>
      </c>
      <c r="B43" s="5" t="n">
        <v>626779</v>
      </c>
      <c r="C43" s="5" t="n">
        <v>205591</v>
      </c>
    </row>
    <row r="44">
      <c r="A44" s="3" t="inlineStr">
        <is>
          <t>Supplemental noncash investing and financing activities:</t>
        </is>
      </c>
      <c r="B44" s="4" t="inlineStr">
        <is>
          <t xml:space="preserve"> </t>
        </is>
      </c>
      <c r="C44" s="4" t="inlineStr">
        <is>
          <t xml:space="preserve"> </t>
        </is>
      </c>
    </row>
    <row r="45">
      <c r="A45" s="4" t="inlineStr">
        <is>
          <t>Nonmonetary exchange to acquire intangible assets</t>
        </is>
      </c>
      <c r="B45" s="5" t="n">
        <v>2084278</v>
      </c>
      <c r="C45" s="4" t="inlineStr">
        <is>
          <t xml:space="preserve"> </t>
        </is>
      </c>
    </row>
    <row r="46">
      <c r="A46" s="4" t="inlineStr">
        <is>
          <t>Conversion of note receivable into equity method investment</t>
        </is>
      </c>
      <c r="B46" s="7" t="n">
        <v>1101478</v>
      </c>
      <c r="C4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Parenthetical) - USD ($)</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of debt issuance costs</t>
        </is>
      </c>
      <c r="B4" s="7" t="n">
        <v>183750</v>
      </c>
      <c r="C4" s="7"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3527177</v>
      </c>
      <c r="C4" s="7" t="n">
        <v>-176418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2:38Z</dcterms:created>
  <dcterms:modified xmlns:dcterms="http://purl.org/dc/terms/" xmlns:xsi="http://www.w3.org/2001/XMLSchema-instance" xsi:type="dcterms:W3CDTF">2025-05-14T20:02:41Z</dcterms:modified>
</cp:coreProperties>
</file>